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SUMMAR" sheetId="7" state="visible" r:id="rId7"/>
    <sheet xmlns:r="http://schemas.openxmlformats.org/officeDocument/2006/relationships" name="LIQUIDITY" sheetId="8" state="visible" r:id="rId8"/>
    <sheet xmlns:r="http://schemas.openxmlformats.org/officeDocument/2006/relationships" name="ACCOUNTS RECEIVABLE" sheetId="9" state="visible" r:id="rId9"/>
    <sheet xmlns:r="http://schemas.openxmlformats.org/officeDocument/2006/relationships" name="PROPERTY AND EQUIPMENT" sheetId="10" state="visible" r:id="rId10"/>
    <sheet xmlns:r="http://schemas.openxmlformats.org/officeDocument/2006/relationships" name="PATENTS AND TRADEMARKS" sheetId="11" state="visible" r:id="rId11"/>
    <sheet xmlns:r="http://schemas.openxmlformats.org/officeDocument/2006/relationships" name="SOFTWARE DEVELOPMENT COSTS" sheetId="12" state="visible" r:id="rId12"/>
    <sheet xmlns:r="http://schemas.openxmlformats.org/officeDocument/2006/relationships" name="DEBT" sheetId="13" state="visible" r:id="rId13"/>
    <sheet xmlns:r="http://schemas.openxmlformats.org/officeDocument/2006/relationships" name="LINE OF CREDIT" sheetId="14" state="visible" r:id="rId14"/>
    <sheet xmlns:r="http://schemas.openxmlformats.org/officeDocument/2006/relationships" name="CONTRACT ACCOUNTING" sheetId="15" state="visible" r:id="rId15"/>
    <sheet xmlns:r="http://schemas.openxmlformats.org/officeDocument/2006/relationships" name="DEFERRED COMPENSATION"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ERIES A REDEEMABLE CONVERTIBLE" sheetId="19" state="visible" r:id="rId19"/>
    <sheet xmlns:r="http://schemas.openxmlformats.org/officeDocument/2006/relationships" name="STOCKHOLDERS' DEFICIT" sheetId="20" state="visible" r:id="rId20"/>
    <sheet xmlns:r="http://schemas.openxmlformats.org/officeDocument/2006/relationships" name="COMMON STOCK OPTIONS AND WARRAN" sheetId="21" state="visible" r:id="rId21"/>
    <sheet xmlns:r="http://schemas.openxmlformats.org/officeDocument/2006/relationships" name="SUBSEQUENT EVENTS" sheetId="22" state="visible" r:id="rId22"/>
    <sheet xmlns:r="http://schemas.openxmlformats.org/officeDocument/2006/relationships" name="NATURE OF OPERATIONS AND SUMM_2" sheetId="23" state="visible" r:id="rId23"/>
    <sheet xmlns:r="http://schemas.openxmlformats.org/officeDocument/2006/relationships" name="NATURE OF OPERATIONS AND SUMM_3" sheetId="24" state="visible" r:id="rId24"/>
    <sheet xmlns:r="http://schemas.openxmlformats.org/officeDocument/2006/relationships" name="ACCOUNTS RECEIVABLE (Tables)" sheetId="25" state="visible" r:id="rId25"/>
    <sheet xmlns:r="http://schemas.openxmlformats.org/officeDocument/2006/relationships" name="PROPERTY AND EQUIPMENT (Tables)" sheetId="26" state="visible" r:id="rId26"/>
    <sheet xmlns:r="http://schemas.openxmlformats.org/officeDocument/2006/relationships" name="PATENTS AND TRADEMARKS (Tables)" sheetId="27" state="visible" r:id="rId27"/>
    <sheet xmlns:r="http://schemas.openxmlformats.org/officeDocument/2006/relationships" name="SOFTWARE DEVELOPMENT COSTS (Tab" sheetId="28" state="visible" r:id="rId28"/>
    <sheet xmlns:r="http://schemas.openxmlformats.org/officeDocument/2006/relationships" name="DEBT (Tables)" sheetId="29" state="visible" r:id="rId29"/>
    <sheet xmlns:r="http://schemas.openxmlformats.org/officeDocument/2006/relationships" name="CONTRACT ACCOUNTING (Tables)" sheetId="30" state="visible" r:id="rId30"/>
    <sheet xmlns:r="http://schemas.openxmlformats.org/officeDocument/2006/relationships" name="COMMITMENTS AND CONTINGENCIES (" sheetId="31" state="visible" r:id="rId31"/>
    <sheet xmlns:r="http://schemas.openxmlformats.org/officeDocument/2006/relationships" name="INCOME TAXES (Tables)" sheetId="32" state="visible" r:id="rId32"/>
    <sheet xmlns:r="http://schemas.openxmlformats.org/officeDocument/2006/relationships" name="COMMON STOCK OPTIONS AND WARR_2" sheetId="33" state="visible" r:id="rId33"/>
    <sheet xmlns:r="http://schemas.openxmlformats.org/officeDocument/2006/relationships" name="NATURE OF OPERATIONS AND SUMM_4" sheetId="34" state="visible" r:id="rId34"/>
    <sheet xmlns:r="http://schemas.openxmlformats.org/officeDocument/2006/relationships" name="NATURE OF OPERATIONS AND SUMM_5" sheetId="35" state="visible" r:id="rId35"/>
    <sheet xmlns:r="http://schemas.openxmlformats.org/officeDocument/2006/relationships" name="NATURE OF OPERATIONS, BASIS OF " sheetId="36" state="visible" r:id="rId36"/>
    <sheet xmlns:r="http://schemas.openxmlformats.org/officeDocument/2006/relationships" name="LIQUIDITY (Narrative) (Details)" sheetId="37" state="visible" r:id="rId37"/>
    <sheet xmlns:r="http://schemas.openxmlformats.org/officeDocument/2006/relationships" name="ACCOUNTS RECEIVABLE (Schedule o" sheetId="38" state="visible" r:id="rId38"/>
    <sheet xmlns:r="http://schemas.openxmlformats.org/officeDocument/2006/relationships" name="PROPERTY AND EQUIPMENT (Schedul" sheetId="39" state="visible" r:id="rId39"/>
    <sheet xmlns:r="http://schemas.openxmlformats.org/officeDocument/2006/relationships" name="PATENTS AND TRADEMARKS (Schedul" sheetId="40" state="visible" r:id="rId40"/>
    <sheet xmlns:r="http://schemas.openxmlformats.org/officeDocument/2006/relationships" name="SOFTWARE DEVELOPMENT COSTS (Sch" sheetId="41" state="visible" r:id="rId41"/>
    <sheet xmlns:r="http://schemas.openxmlformats.org/officeDocument/2006/relationships" name="SOFTWARE DEVELOPMENT COSTS (Nar" sheetId="42" state="visible" r:id="rId42"/>
    <sheet xmlns:r="http://schemas.openxmlformats.org/officeDocument/2006/relationships" name="DEBT (Schedule of Notes Payable" sheetId="43" state="visible" r:id="rId43"/>
    <sheet xmlns:r="http://schemas.openxmlformats.org/officeDocument/2006/relationships" name="DEBT (Schedule of Future Minimu" sheetId="44" state="visible" r:id="rId44"/>
    <sheet xmlns:r="http://schemas.openxmlformats.org/officeDocument/2006/relationships" name="DEBT (Schedule of Notes Payab_2" sheetId="45" state="visible" r:id="rId45"/>
    <sheet xmlns:r="http://schemas.openxmlformats.org/officeDocument/2006/relationships" name="DEBT (Narrative) (Details)" sheetId="46" state="visible" r:id="rId46"/>
    <sheet xmlns:r="http://schemas.openxmlformats.org/officeDocument/2006/relationships" name="LINE OF CREDIT (Narrative) (Det" sheetId="47" state="visible" r:id="rId47"/>
    <sheet xmlns:r="http://schemas.openxmlformats.org/officeDocument/2006/relationships" name="CONTRACT ACCOUNTING (Schedule o" sheetId="48" state="visible" r:id="rId48"/>
    <sheet xmlns:r="http://schemas.openxmlformats.org/officeDocument/2006/relationships" name="CONTRACT ACCOUNTING (Schedule_2" sheetId="49" state="visible" r:id="rId49"/>
    <sheet xmlns:r="http://schemas.openxmlformats.org/officeDocument/2006/relationships" name="DEFERRED COMPENSATION (Narrativ" sheetId="50" state="visible" r:id="rId50"/>
    <sheet xmlns:r="http://schemas.openxmlformats.org/officeDocument/2006/relationships" name="COMMITMENTS AND CONTINGENCIES_2" sheetId="51" state="visible" r:id="rId51"/>
    <sheet xmlns:r="http://schemas.openxmlformats.org/officeDocument/2006/relationships" name="COMMITMENTS AND CONTINGENCIES_3" sheetId="52" state="visible" r:id="rId52"/>
    <sheet xmlns:r="http://schemas.openxmlformats.org/officeDocument/2006/relationships" name="COMMITMENTS AND CONTINGENCIES_4" sheetId="53" state="visible" r:id="rId53"/>
    <sheet xmlns:r="http://schemas.openxmlformats.org/officeDocument/2006/relationships" name="INCOME TAXES (Schedule of provi" sheetId="54" state="visible" r:id="rId54"/>
    <sheet xmlns:r="http://schemas.openxmlformats.org/officeDocument/2006/relationships" name="INCOME TAXES (Schedule of defer" sheetId="55" state="visible" r:id="rId55"/>
    <sheet xmlns:r="http://schemas.openxmlformats.org/officeDocument/2006/relationships" name="INCOME TAXES (Narrative) (Detai" sheetId="56" state="visible" r:id="rId56"/>
    <sheet xmlns:r="http://schemas.openxmlformats.org/officeDocument/2006/relationships" name="SERIES A REDEEMABLE CONVERTIB_2" sheetId="57" state="visible" r:id="rId57"/>
    <sheet xmlns:r="http://schemas.openxmlformats.org/officeDocument/2006/relationships" name="STOCKHOLDERS' DEFICIT (Narrativ" sheetId="58" state="visible" r:id="rId58"/>
    <sheet xmlns:r="http://schemas.openxmlformats.org/officeDocument/2006/relationships" name="COMMON STOCK OPTIONS AND WARR_3" sheetId="59" state="visible" r:id="rId59"/>
    <sheet xmlns:r="http://schemas.openxmlformats.org/officeDocument/2006/relationships" name="COMMON STOCK OPTIONS AND WARR_4" sheetId="60" state="visible" r:id="rId60"/>
    <sheet xmlns:r="http://schemas.openxmlformats.org/officeDocument/2006/relationships" name="COMMON STOCK OPTIONS AND WARR_5" sheetId="61" state="visible" r:id="rId61"/>
    <sheet xmlns:r="http://schemas.openxmlformats.org/officeDocument/2006/relationships" name="COMMON STOCK OPTIONS AND WARR_6" sheetId="62" state="visible" r:id="rId62"/>
    <sheet xmlns:r="http://schemas.openxmlformats.org/officeDocument/2006/relationships" name="SUBSEQUENT EVENTS (Details)" sheetId="63" state="visible" r:id="rId63"/>
  </sheets>
  <definedNames/>
  <calcPr calcId="124519" fullCalcOnLoad="1"/>
</workbook>
</file>

<file path=xl/sharedStrings.xml><?xml version="1.0" encoding="utf-8"?>
<sst xmlns="http://schemas.openxmlformats.org/spreadsheetml/2006/main" uniqueCount="750">
  <si>
    <t>Document and Entity Information - USD ($)</t>
  </si>
  <si>
    <t>12 Months Ended</t>
  </si>
  <si>
    <t>Dec. 31, 2019</t>
  </si>
  <si>
    <t>Mar. 27, 2020</t>
  </si>
  <si>
    <t>Jun. 28, 2019</t>
  </si>
  <si>
    <t>Document And Entity Information</t>
  </si>
  <si>
    <t>Entity Registrant Name</t>
  </si>
  <si>
    <t>DUOS TECHNOLOGIES GROUP, INC.</t>
  </si>
  <si>
    <t>Entity Central Index Key</t>
  </si>
  <si>
    <t>0001396536</t>
  </si>
  <si>
    <t>Document Type</t>
  </si>
  <si>
    <t>10-K/A</t>
  </si>
  <si>
    <t>Document Period End Date</t>
  </si>
  <si>
    <t>Dec. 31,
		2019</t>
  </si>
  <si>
    <t>Amendment Flag</t>
  </si>
  <si>
    <t>true</t>
  </si>
  <si>
    <t>Amendment Description</t>
  </si>
  <si>
    <t>EXPLANATORY NOTE     We are filing this Amendment No. 1 on Form 10-K/A (the “Amendment”) to our Annual Report on Form 10-K for the year ended December 31, 2019 (the “Original Filing”), filed with the United States Securities and Exchange Commission on March 30, 2020 (the “Original Filing Date”), for the sole purpose of correcting a technical error in which Exhibit 101 containing the XBRL (eXtensible Business Reporting Language) Interactive Data File for the financial statements and notes was inadvertently omitted from the EDGAR filing of the 2019 Annual Report. This Amendment No. 1 contains currently dated Section 302 and Section 906 certifications as Exhibits 31.1, 31.2, 32.1 and 32.2.    No other changes were made to the Original Filing. This Form 10-K/A speaks as of the Original Filing Date, does not reflect events that may have occurred subsequent to the Original Filing Date and, except as described above, does not modify or update in any way disclosures made in the Original Filing.</t>
  </si>
  <si>
    <t>Current Fiscal Year End Date</t>
  </si>
  <si>
    <t>--12-31</t>
  </si>
  <si>
    <t>Is Entity a Well-known Seasoned Issuer</t>
  </si>
  <si>
    <t>No</t>
  </si>
  <si>
    <t>Is Entity a Voluntary Filer</t>
  </si>
  <si>
    <t>Is Entity's Reporting Status Current</t>
  </si>
  <si>
    <t>Yes</t>
  </si>
  <si>
    <t>Entity Filer Category</t>
  </si>
  <si>
    <t>Non-accelerated Filer</t>
  </si>
  <si>
    <t>EntitySmallBusiness</t>
  </si>
  <si>
    <t>EntityShellCompany</t>
  </si>
  <si>
    <t>false</t>
  </si>
  <si>
    <t>EntityEmergingGrowthCompany</t>
  </si>
  <si>
    <t>Entity Public Float</t>
  </si>
  <si>
    <t>Entity Common Stock, Shares Outstanding</t>
  </si>
  <si>
    <t>Document Fiscal Period Focus</t>
  </si>
  <si>
    <t>FY</t>
  </si>
  <si>
    <t>Document Fiscal Year Focus</t>
  </si>
  <si>
    <t>2019</t>
  </si>
  <si>
    <t>Entity Interactive Data Current</t>
  </si>
  <si>
    <t>Entity Incorporation State Country Code</t>
  </si>
  <si>
    <t>FL</t>
  </si>
  <si>
    <t>Entity File Number</t>
  </si>
  <si>
    <t>000-55497</t>
  </si>
  <si>
    <t>CONSOLIDATED BALANCE SHEETS - USD ($)</t>
  </si>
  <si>
    <t>Dec. 31, 2018</t>
  </si>
  <si>
    <t>CURRENT ASSETS:</t>
  </si>
  <si>
    <t>Cash</t>
  </si>
  <si>
    <t>Accounts receivable, net</t>
  </si>
  <si>
    <t>Contract assets</t>
  </si>
  <si>
    <t>Prepaid expenses and other current assets</t>
  </si>
  <si>
    <t>Total Current Assets</t>
  </si>
  <si>
    <t>Property and equipment, net</t>
  </si>
  <si>
    <t>Operating lease right of use asset</t>
  </si>
  <si>
    <t xml:space="preserve"> </t>
  </si>
  <si>
    <t>OTHER ASSETS:</t>
  </si>
  <si>
    <t>Software development costs, net</t>
  </si>
  <si>
    <t>Patents and trademarks, net</t>
  </si>
  <si>
    <t>Total Other Assets</t>
  </si>
  <si>
    <t>TOTAL ASSETS</t>
  </si>
  <si>
    <t>CURRENT LIABILITIES:</t>
  </si>
  <si>
    <t>Accounts payable</t>
  </si>
  <si>
    <t>Accounts payable - related parties</t>
  </si>
  <si>
    <t>Notes payable - financing agreements</t>
  </si>
  <si>
    <t>Notes payable - related parties, net of discounts</t>
  </si>
  <si>
    <t>Line of credit</t>
  </si>
  <si>
    <t>Payroll taxes payable</t>
  </si>
  <si>
    <t>Accrued expenses</t>
  </si>
  <si>
    <t>Current portion - financing lease</t>
  </si>
  <si>
    <t>Current portion-operating lease obligations</t>
  </si>
  <si>
    <t>Contract liabilities</t>
  </si>
  <si>
    <t>Deferred revenue</t>
  </si>
  <si>
    <t>Total Current Liabilities</t>
  </si>
  <si>
    <t>Finance lease payable, less current portion</t>
  </si>
  <si>
    <t>Operating lease obligations, less current portion</t>
  </si>
  <si>
    <t>Total Liabilities</t>
  </si>
  <si>
    <t>Commitments and Contingencies (Note 11)</t>
  </si>
  <si>
    <t>STOCKHOLDERS' DEFICIT:</t>
  </si>
  <si>
    <t>Preferred stock: $0.001 par value, 10,000,000 authorized, 9,485,000 shares available to be designated</t>
  </si>
  <si>
    <t>Common stock: $0.001 par value; 500,000,000 shares authorized, 1,982,039 and 1,505,883 shares issued, 1,980,715 and 1,505,426 shares outstanding at December 31, 2019 and December 31, 2018, respectively</t>
  </si>
  <si>
    <t>Additional paid-in capital</t>
  </si>
  <si>
    <t>Total stock &amp; paid-in-capital</t>
  </si>
  <si>
    <t>Accumulated deficit</t>
  </si>
  <si>
    <t>Sub-total</t>
  </si>
  <si>
    <t>Less: Treasury stock (1,324 and 457 shares of common stock at December 31, 2019 and December 31, 2018, respectively)</t>
  </si>
  <si>
    <t>Total Stockholders' Deficit</t>
  </si>
  <si>
    <t>Total Liabilities and Stockholders' Deficit</t>
  </si>
  <si>
    <t>Series A Convertible Preferred Stock [Member]</t>
  </si>
  <si>
    <t>Series B Convertible Preferred Stock [Member]</t>
  </si>
  <si>
    <t>CONSOLIDATED BALANCE SHEETS (Parenthetical) - $ / shares</t>
  </si>
  <si>
    <t>Preferred stock, par value</t>
  </si>
  <si>
    <t>Preferred stock, shares authorized</t>
  </si>
  <si>
    <t>Preferred stock, available to be designated</t>
  </si>
  <si>
    <t>Common stock, par value</t>
  </si>
  <si>
    <t>Common stock, shares authorized</t>
  </si>
  <si>
    <t>Common stock, shares issued</t>
  </si>
  <si>
    <t>Common stock, shares outstanding</t>
  </si>
  <si>
    <t>Treasury stock shares</t>
  </si>
  <si>
    <t>Series A redeemable convertible cumulative preferred stock, stated value per share</t>
  </si>
  <si>
    <t>Series A redeemable convertible cumulative preferred stock, shares designated</t>
  </si>
  <si>
    <t>Series A redeemable convertible cumulative preferred stock, shares issued</t>
  </si>
  <si>
    <t>Series A redeemable convertible cumulative preferred stock, shares outstanding</t>
  </si>
  <si>
    <t>Preferred stock, conversion price per share</t>
  </si>
  <si>
    <t>Preferred stock, shares issued</t>
  </si>
  <si>
    <t>Preferred stock, shares outstanding</t>
  </si>
  <si>
    <t>CONSOLIDATED STATEMENTS OF OPERATIONS - USD ($)</t>
  </si>
  <si>
    <t>REVENUES:</t>
  </si>
  <si>
    <t>Total Revenues</t>
  </si>
  <si>
    <t>COST OF REVENUES:</t>
  </si>
  <si>
    <t>Total Cost of Revenues</t>
  </si>
  <si>
    <t>GROSS PROFIT</t>
  </si>
  <si>
    <t>OPERATING EXPENSES:</t>
  </si>
  <si>
    <t>Selling and marketing expenses</t>
  </si>
  <si>
    <t>Salaries, wages and contract labor</t>
  </si>
  <si>
    <t>Research and development</t>
  </si>
  <si>
    <t>Professional Fees</t>
  </si>
  <si>
    <t>General and administrative expenses</t>
  </si>
  <si>
    <t>Total Operating Expenses</t>
  </si>
  <si>
    <t>LOSS FROM OPERATIONS</t>
  </si>
  <si>
    <t>OTHER INCOME (EXPENSES):</t>
  </si>
  <si>
    <t>Interest expense</t>
  </si>
  <si>
    <t>Other income, net</t>
  </si>
  <si>
    <t>Total Other Income (Expense)</t>
  </si>
  <si>
    <t>NET LOSS</t>
  </si>
  <si>
    <t>Basic and Diluted Net Loss Per Share</t>
  </si>
  <si>
    <t>Weighted Average Shares-Basic and Diluted</t>
  </si>
  <si>
    <t>Project Revenues [Member]</t>
  </si>
  <si>
    <t>Maintenance and Technical Support Revenues [Member]</t>
  </si>
  <si>
    <t>IT Asset Management Services Revenues [Member]</t>
  </si>
  <si>
    <t>CONSOLIDATED STATEMENTS OF CHANGES IN STOCKHOLDERS' EQUITY (DEFICIT) - USD ($)</t>
  </si>
  <si>
    <t>Series B Preferred Stock</t>
  </si>
  <si>
    <t>Common Stock</t>
  </si>
  <si>
    <t>Additional Paid-In Capital</t>
  </si>
  <si>
    <t>Accumulated Deficit</t>
  </si>
  <si>
    <t>Treasury Stock</t>
  </si>
  <si>
    <t>Total</t>
  </si>
  <si>
    <t>Balance at Dec. 31, 2017</t>
  </si>
  <si>
    <t>Balance, shares at Dec. 31, 2017</t>
  </si>
  <si>
    <t>Common stock issued for warrants exercised</t>
  </si>
  <si>
    <t>Common stock issued for warrants exercised, shares</t>
  </si>
  <si>
    <t>Stock options granted to employees</t>
  </si>
  <si>
    <t>Stock Repurchase</t>
  </si>
  <si>
    <t>Common stock issued for accrued services</t>
  </si>
  <si>
    <t>Common stock issued for accrued services, shares</t>
  </si>
  <si>
    <t>Common stock issued for conversion of salary</t>
  </si>
  <si>
    <t>Common stock issued for conversion of salary, shares</t>
  </si>
  <si>
    <t>Net Loss</t>
  </si>
  <si>
    <t>Balance at Dec. 31, 2018</t>
  </si>
  <si>
    <t>Balance, shares at Dec. 31, 2018</t>
  </si>
  <si>
    <t>Common stock issued for cashless warrants exercised</t>
  </si>
  <si>
    <t>Common stock issued for cashless warrants exercised, shares</t>
  </si>
  <si>
    <t>Stock issuance costs</t>
  </si>
  <si>
    <t>Series B preferred converted to common stock</t>
  </si>
  <si>
    <t>Series B preferred converted to common stock, Shares</t>
  </si>
  <si>
    <t>Debt discount from warrants issued with notes payable - related parties</t>
  </si>
  <si>
    <t>Balance at Dec. 31, 2019</t>
  </si>
  <si>
    <t>Balance, shares at Dec. 31, 2019</t>
  </si>
  <si>
    <t>CONSOLIDATED STATEMENTS OF CASH FLOWS - USD ($)</t>
  </si>
  <si>
    <t>Cash from operating activities:</t>
  </si>
  <si>
    <t>Adjustments to reconcile net loss to net cash used in operating activities:</t>
  </si>
  <si>
    <t>Bad debt expense</t>
  </si>
  <si>
    <t>Depreciation and amortization</t>
  </si>
  <si>
    <t>Stock based compensation</t>
  </si>
  <si>
    <t>Interest expense related to debt discounts</t>
  </si>
  <si>
    <t>Amortization of operating lease right of use asset</t>
  </si>
  <si>
    <t>Changes in assets and liabilities:</t>
  </si>
  <si>
    <t>Accounts receivable</t>
  </si>
  <si>
    <t>Accounts payable-related party</t>
  </si>
  <si>
    <t>Operating lease obligation</t>
  </si>
  <si>
    <t>Net cash used in operating activities</t>
  </si>
  <si>
    <t>Cash flows from investing activities:</t>
  </si>
  <si>
    <t>Software development costs</t>
  </si>
  <si>
    <t>Purchase of patents/trademarks</t>
  </si>
  <si>
    <t>Purchase of fixed assets</t>
  </si>
  <si>
    <t>Net cash used in investing activities</t>
  </si>
  <si>
    <t>Cash flows from financing activities:</t>
  </si>
  <si>
    <t>Repurchase of common stock</t>
  </si>
  <si>
    <t>Repayments of line of credit</t>
  </si>
  <si>
    <t>Repayments of notes payable - related parties</t>
  </si>
  <si>
    <t>Repayments of notes payable</t>
  </si>
  <si>
    <t>Issuance cost</t>
  </si>
  <si>
    <t>Repayments of notes payable - financing agreements</t>
  </si>
  <si>
    <t>Payment of finance lease</t>
  </si>
  <si>
    <t>Proceeds from equipment financing</t>
  </si>
  <si>
    <t>Proceeds from notes payable-related parties</t>
  </si>
  <si>
    <t>Proceeds from notes payable</t>
  </si>
  <si>
    <t>Proceeds from warrants exercised</t>
  </si>
  <si>
    <t>Net cash provided by (used in) financing activities</t>
  </si>
  <si>
    <t>Net decrease in cash</t>
  </si>
  <si>
    <t>Cash, beginning of year</t>
  </si>
  <si>
    <t>Cash, end of year</t>
  </si>
  <si>
    <t>Supplemental Disclosure of Cash Flow Information:</t>
  </si>
  <si>
    <t>Interest paid</t>
  </si>
  <si>
    <t>Taxes paid</t>
  </si>
  <si>
    <t>Supplemental Non-Cash Investing and Financing Activities:</t>
  </si>
  <si>
    <t>Common stock issued for accrued BOD fees</t>
  </si>
  <si>
    <t>Common stock issued for accrued officer salary</t>
  </si>
  <si>
    <t>Note issued for financing of insurance premiums</t>
  </si>
  <si>
    <t>Debt discount on notes payable</t>
  </si>
  <si>
    <t>Note issued for equipment financing lease</t>
  </si>
  <si>
    <t>Right of Use Asset and Liability</t>
  </si>
  <si>
    <t>Relative fair value of warrant recorded as debt discount</t>
  </si>
  <si>
    <t>NATURE OF OPERATIONS AND SUMMARY OF SIGNIFICANT ACCOUNTING POLICIES</t>
  </si>
  <si>
    <t>Organization, Consolidation and Presentation of Financial Statements [Abstract]</t>
  </si>
  <si>
    <t>NOTE 1  NATURE OF OPERATIONS AND SUMMARY OF SIGNIFICANT ACCOUNTING POLICIES Nature of Operations Duos Technologies Group, Inc., through its operating subsidiaries, Duos Technologies, Inc. (duostech) and TrueVue360, Inc (TrueVue360, with duostech, collectively the Company) is primarily engaged in the design and deployment of state-of-the-art, artificial intelligence driven intelligent technologies systems. duostech converges traditional security measures with information technologies to create actionable intelligence. duostechs IP is built upon two of its core technology platforms ( praes i dium ® cen t raco ® praes i dium ® cen t raco ® The Company provides a broad range of sophisticated intelligent technology solutions with an emphasis on security, inspection and operations for critical infrastructure within a variety of industries including transportation, retail, law enforcement, oil, gas and utilities sectors. In January 2019, the Company launched a dedicated Artificial Intelligence software platform, truevue360, through its subsidiary truevue360 with the objective of focusing the Companys advanced intelligent technologies in the areas of Artificial Intelligent, Deep Machine Learning and Advance Algorithms to further support our business growth. Consequently, our business operations are now in three business units: intelligent technologies, AI/machine learning platforms and IT asset management. The Companys strategy includes expansion of its technology base through organic development efforts, strategic partnerships, and growth through accretive acquisitions. The Company provides its broad range of technology solutions with an emphasis on mission critical security, inspection and operations within the rail transportation, commercial, petrochemical, government, and banking sectors. The Company also offers professional and consulting services for large data centers. Basis of Presentation The accompanying consolidated financial statements have been prepared in accordance with accounting principles generally accepted in the United States of America (GAAP). Reverse Stock Split All share and per share amounts have been presented to give retroactive effect to a 1-for-14 reverse-stock split that occurred in January 2020. Principles of Consolidation The consolidated financial statements include the accounts of the Company and its wholly owned subsidiaries, duostech and TrueVue 360, Inc. All inter-company transactions and balances are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may differ from these estimates. The most significant estimates in the accompanying consolidated financial statements include the allowance on accounts receivable, valuation of deferred tax assets, valuation of intangible and other long-lived assets, estimates of net contract revenues and the total estimated costs to determine progress towards contract completion, valuation of derivatives, valuation of warrants issued with debt, valuation of beneficial conversion features in convertible debt, estimates of the valuation of right of use assets and corresponding lease liabilities and valuation of stock-based awards. We base our estimates on historical experience and on various other assumptions that we believe are reasonable under the circumstances, the results of which form the basis for making judgments about the carrying values of assets and liabilities that are not readily apparent from other sources. Actual results may differ from these estimates. Cash and Cash Equivalents For the purposes of the Statement of Cash Flows, the Company considers liquid investments with an original maturity of three months or less to be a cash equivalent. There were no cash equivalents at December 31, 2019 or 2018. Concentrations Cash Concentrations Cash is maintained at financial institutions and at times, balances may exceed federally insured limits. We have not experienced any losses related to these balances. There were no amounts on deposit in excess of federally insured limits at December 31, 2019. Significant Customers and Concentration of Credit Risk The Company had certain customers whose revenue individually represented 10% or more of the Companys total revenue, or whose accounts receivable balances individually represented 10% or more of the Companys total accounts receivable, as follows: For the year ended December 31, 2019, three customers accounted for 48%, 13% and 10% of revenues. For the year ended December 31, 2018, two customers accounted for 50% and 33% of revenues. At December 31, 2019, Geographic Concentration Approximately 59% and 53% of revenue in 2019 and 2018, respectively, is generated from customers outside of the United States. Fair Value of Financial Instruments and Fair Value Measurements We measure our financial assets and liabilities in accordance with generally accepted accounting principles. For certain of our financial instruments, including cash and cash equivalents, accounts receivable, accounts payable and accrued liabilities, the carrying amounts approximate fair value due to their short maturities. Amounts recorded for notes payable, net of discount, and loans payable also approximate fair value because current interest rates available to us for debt with similar terms and maturities are substantially the same. We follow accounting guidance for 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Accounts Receivable Accounts receivable are stated at estimated net realizable value. Accounts receivable are comprised of balances due from customers net of estimated allowances for uncollectible accounts. In determining the collections on the account, historical trends are evaluated, and specific customer issues are reviewed to arrive at appropriate allowances. The Company reviews its accounts to estimate losses resulting from the inability of its customers to make required payments. Any required allowance is based on specific analysis of past due accounts and also considers historical trends of write-offs. Past due status is based on how recently payments have been received from customers. Property and Equipment Property and equipment are stated at cost, less accumulated depreciation. Depreciation is provided by the straight-line method over the estimated economic life of the property and equipment (three to five years). When assets are sold or retired, their costs and accumulated depreciation are eliminated from the accounts and any gain or loss resulting from their disposal is included in the statement of operations. Leasehold improvements are expensed over the shorter of the term of our lease or their useful lives. Software Development Costs Software development costs incurred prior to establishing technological feasibility are charged to operations and included in research and development costs. The technological feasibility of a software product is established when the Company has completed all planning, designing, coding, and testing activities that are necessary to establish that the product meets its design specifications, including functionality, features, and technical performance requirements. Software development costs incurred after establishing technological feasibility for software sold as a perpetual license, as defined within ASC 985-20 (Software  Costs of Software to be sold, Leased, or Marketed) are capitalized and amortized on a product-by-product basis when the product is available for general release to customers. Patents and Trademarks Patents and trademarks which are stated at amortized cost, relate to the development of video surveillance security system technology and are being amortized over 17 years. Long-Lived Assets The Company evaluates the recoverability of its property, equipment, and other long-lived assets in accordance with FASB ASC 360-10-35-15 Impairment or Disposal of Long-Lived Assets, which requires recognition of impairment of long-lived assets in the event the net book value of such assets exceed the estimated future undiscounted cash flows attributable to such assets or the business to which such intangible assets relate. This guidance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Accrual of Legal Costs Associated with Loss Contingencies The Company expenses legal costs associated with loss contingencies, as incurred. Product Warranties The Company has a 90 day warranty period for materials and labor after final acceptance of all projects. If any parts are defective they are replaced under our vendor warranty which is usually 12-36 months. Final acceptance terms vary by customer. Some customers have a cure period for any material deviation and if the Company fails or is unable to correct any deviations, a full refund of all payments made by the customer will be arranged by the Company. As of December 31, 2019 and 2018, the warranty costs have been de-minimis; therefore no accrual of warranty reserves has been made. Loan Costs Loan costs paid to lenders or third parties are recorded as debt discounts to the related loans and amortized to interest expense over the loan term. Sales Returns Liabilities Our systems are sold as integrated systems and there are no sales returns allowed. Revenue Recognition Project Revenue As of January 1, 2018, the Company adopted Accounting Standards Update (ASU) 2014-89, Revenue from Contracts with Customers (ASC 606), that affects the timing of when certain types of revenues will be recognized. The basic principles in ASC 606 include the following: a contract with a customer creates distinct unrecognized contract assets and performance obligations; satisfaction of a performance obligation creates revenue; and a performance obligation is satisfied upon transfer of control to a good or service to a customer. Revenue is recognized for sales of systems and services over time using cost-based input methods, in which significant judgement is required to evaluate assumptions including the amount of net contract revenues and the total estimated costs to determine our progress towards contract completion and to calculate the corresponding amount of revenue to recognize. Revenue is recognized by evaluating our revenue contracts with customers based on the five-step model under ASC 606: 1. Identify the contract with the customer; 2. Identify the performance obligations in the contract; 3. Determine the transaction price; 4. Allocate the transaction price to separate performance obligations; and 5. Recognize revenue when (or as) each performance obligations is satisfied. Accordingly, the Company now bases its revenue recognition on ASC 606-10-25-27, where control of a good or service transfers over time if the entitys performance does not create an asset with an alternative use to the entity and the entity has an enforceable right to payment for performance completed to date including a profit margin or reasonable return on capital. Control is deemed to pass to the customer instantaneously as the goods are manufactured and revenue is recognized accordingly. In addition, the Company has adopted ASC 606-10-55-21 such that if the cost incurred is not proportionate to the progress in satisfying the performance obligation, we adjust the input method to recognize revenue only to the extent of the cost incurred. Therefore, the Company will recognize revenue at an equal amount to the cost of the goods to satisfy the performance obligation. To accurately reflect revenue recognition based on the input method, the Company has adopted the implementation guidance as set out in ASC-606-10-55-187 through 192 (see Note 9) Maintenance and Technical Support Maintenance and technical support services are provided on both an as-needed and extended-term basis and may include providing both parts and labor. Maintenance and technical support provided outside of a maintenance contract are on an as-requested basis, and revenue is recognized as the services are provided. Revenue for maintenance and technical support provided on an extended-term basis is recognized ratably over the term of the contract. For sales arrangements that do not involve multiple elements such as professional services, which are of short-term duration, revenues are recognized when services are completed. IT Asset Management Services The Company recognizes revenue from its IT asset management business in accordance with the Financial Accounting Standards Board (FASB) Accounting Standards Codification (ASC) 985-605-25 which addresses Revenue Recognition for the software industry. The general criteria for revenue recognition under ASC 985-605 for our Company, which sells software licenses, which do not require any significant modification or customization, is that revenue is recognized when persuasive evidence of an arrangement exists, delivery has occurred, the fee is fixed or determinable and collectability is probable. The Companys IT asset management business generates revenues from three sources: (1) Professional Services (consulting and auditing); (2) Software licensing with optional hardware sales and (3) Customer Service (training and maintenance support). For sales arrangements that do not involve multiple elements: (1) Revenues for professional services, which are of short-term duration, are recognized when services are completed; (2) For all periods reflected in this report, software license sales have been one-time sales of a perpetual license to use our software product and the customer also has the option to purchase third party manufactured handheld devices from us if they purchase our software license. Accordingly, the revenue is recognized upon delivery of the software and delivery of the hardware, as applicable, to the customer; (3) Training sales are one-time upfront short-term training sessions and are recognized after the service has been performed; and (4) Maintenance/support is an optional product sold to our software license customers under one-year contracts. Accordingly, maintenance payments received upfront are deferred and recognized over the contract term. Deferred Revenue Deferred revenues represent billings or cash received in excess of revenue recognizable on service agreements that are not accounted for under the percentage of completion method. At December 31, 2019 and 2018, the balance of deferred revenue was $936,428 and $362,528, respectively. The amounts will be recorded to revenue over the next twelve months. Disaggregation of Revenue The Company is following the guidance of ASC 606-10-55-296 and 297 for disaggregation of revenue. Accordingly, revenue has been disaggregated according to the nature, amount, timing and uncertainty of revenue and cash flows. We are providing qualitative and quantitative disclosures. Qualitative: 1. We have three distinct revenue sources: a. Turnkey, engineered projects; b. Associated maintenance and technical support services; and c. Professional services related to IT asset management services. 2. We currently operate in North America including the USA, Mexico and Canada. 3. Our customers include rail transportation, commercial, petrochemical, government, banking and IT suppliers. 4. Our contracts are fixed price and fall into two duration types: a. Turnkey engineered projects and professional service contracts that are less than 1 year in duration and are typically three to nine months in length; and b. Maintenance and support contracts ranging from one to five years in length. 5. Transfer of goods and services are over time. Quantitative: For the Year Ended December 31, 2019 Segments Rail Commercial Petrochemical Government Banking IT Suppliers Total Primary Geographical Markets North America $ 11,201,794 $ 465,782 $ 99,841 $ 201,659 $ 1,371,821 $ 300,418 $ 13,641,315 Major Goods and Service Lines Turnkey Projects $ 10,020,318 $ 422,230 $ 70,545 $ 88,723 $ 1,361,622 $  $ 11,963,438 Maintenance &amp; Support 1,181,476 43,552 29,296 112,936 10,199  1,377,459 Data Center Auditing Services      246,658 246,658 Software License 53,760 53,760 $ 11,201,794 $ 465,782 $ 99,841 $ 201,659 $ 1,371,821 $ 300,418 $ 13,641,315 Timing of Revenue Recognition Goods transferred over time $ 10,020,318 $ 422,230 $ 70,545 $ 88,723 $ 1,361,622 $ 300,418 $ 12,263,856 Services transferred over time 1,181,476 43,552 29,296 112,936 10,199  1,377,459 $ 11,201,794 $ 465,782 $ 99,841 $ 201,659 $ 1,371,821 $ 300,418 $ 13,641,315 For the Year Ended December 31, 2018 Segments Rail Commercial Petrochemical Government Banking IT Suppliers Total Primary Geographical Markets North America $ 7,426,613 $ 3,523,964 $ 61,626 $ 515,465 $ 396,473 $ 124,478 $ 12,048,619 Major Goods and Service Lines Turnkey Projects $ 6,378,927 $ 3,520,919 $ 20,022 $ 437,585 $ 396,473 $  $ 10,753,926 Maintenance &amp; Support 1,047,686 3,045 41,604 77,880   1,170,215 Data Center Auditing Services      124,478 124,478 $ 7,426,613 $ 3,523,964 $ 61,626 $ 515,465 $ 396,473 $ 124,478 $ 1,2048,619 Timing of Revenue Recognition Goods transferred over time $ 6,378,927 $ 3,520,919 $ 20,022 $ 437,585 $ 396,473 $  $ 10,753,926 Services transferred over time 1,047,686 3,045 41,604 77,880  124,478 1,294,693 $ 7,426,613 $ 3,523,964 $ 61,626 $ 515,465 $ 396,473 $ 124,478 $ 12,048,619 Advertising The Company expenses the cost of advertising. During the years ended December 31, 2019 and 2018, there were no advertising costs. Stock Based Compensation The Company accounts for employee stock-based compensation in accordance with ASC 718-10,  Share-Based Payment In June 2018, the FASB issued ASU 2018-07, Compensation  Stock Compensation (Topic 718). This update is intended to reduce cost and complexity and to improve financial reporting for share-based payments issued to non-employees (for example, service providers, external legal counsel, suppliers, etc.). The ASU expands the scope of Topic 718, CompensationStock Compensation, which currently only includes share-based payments issued to employees, to also include share-based payments issued to non-employees for goods and services. Consequently, the accounting for share-based payments to non-employees and employees will be substantially aligned. This standard will be effective for financial statements issued by public companies for the annual and interim periods beginning after December 15, 2018. Early adoption of the standard is permitted. The standard will be applied in a retrospective approach for each period presented. Management implemented this standard on January 1, 2019. Determining Fair Value Under ASC 718-10 The Company estimates the fair value of stock options granted using the Black-Scholes option-pricing formula. This fair value is then amortized on a straight-line basis over the requisite service periods of the awards, which is generally the vesting period. The Companys determination of fair value using an option-pricing model is affected by the stock price as well as assumptions regarding the number of highly subjective variables. The Company estimates volatility based upon the historical stock price of the Company and estimates the expected term for employee stock options using the simplified method for employees and directors and the contractual term for non-employees. The risk-free rate is determined based upon the prevailing rate of United States Treasury securities with similar maturities. Income Taxes The Company accounts for income taxes in accordance with the Financial Accounting Standards Board FASB Accounting Standards Codification (ASC) 740, Income Taxes, which requires the recognition of deferred income taxes for differences between the basis of assets and liabilities for financial statement and income tax purposes. The deferred tax assets and liabilities represent the future tax return consequences of those differences, which will either be taxable or deductible when the assets and liabilities are recovered or settled. Valuation allowances are established when necessary to reduce deferred tax assets to the amount expected to be realized. The Company evaluates all significant tax positions as required by ASC 740. As of December 31, 2019, the Company does not believe that it has taken any positions that would require the recording of any additional tax liability nor does it believe that there are any unrealized tax benefits that would either increase or decrease within the next year. Any penalties and interest assessed by income taxing authorities are included in operating expenses. The federal and state income tax returns of the Company are subject to examination by the IRS and state taxing authorities, generally for three years after they were filed. Tax years 2017, 2018 and 2019 remain open for potential audit. Earnings (Loss) Per Share Basic earnings per share (EPS) are computed by dividing net loss applicable to common stock by the weighted average number of common shares outstanding. Diluted net loss per common share is computed by dividing the net loss applicable to common stock by the weighted average number of common shares outstanding for the period and, if dilutive, potential common shares outstanding during the period. Potential common shares consist of the incremental common shares issuable upon the exercise of stock options, stock warrants, convertible debt instruments, convertible preferred stock or other common stock equivalents. Potentially dilutive securities are excluded from the computation if their effect is anti-dilutive. At December 31, 2019 and 2018, there were an aggregate of 1,521,250 and 1,815,181 outstanding warrants to purchase shares of common stock respectively; 163,010 and 160,152 incentive stock options to purchase shares of common stock at December 31, 2019 and 2018 respectively; and at December 31, 2019 and 2018, 243,571 and 404,286 common shares were issuable upon conversion of Series B convertible preferred stock respectively, all of which were excluded from the computation of dilutive earnings per share because their inclusion would have been anti-dilutive. Leases In February 2016, the Financial Accounting Standards Board (FASB) issued ASU 2016-02, Leases On January 1, 2019, the Company adopted ASU No. 2016-02, applying the package of practical expedients to leases that commenced before the effective date whereby the Company elected to not reassess the following: (i) whether any expired or existing contracts contain leases and; (ii) initial direct costs for any existing leases. For contracts entered into on or after the effective date, at the inception of a contract the Company assessed whether the contract is, or contains, a lease. The Companys assessment is based on: (1) whether the contract involves the use of a distinct identified asset, (2) whether we obtain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Operating lease ROU assets represents the right to use the leased asset for the lease term and operating lease liabilities are recognized based on the present value of future minimum lease payments over the lease term at commencement date. As most leases do not provide an implicit rate, the Company use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consolidated statements of operations. Recent Accounting Pronouncements From time to time, the FASB or other standards setting bodies will issue new accounting pronouncements. Updates to the FASB ASC are communicated through issuance of an Accounting Standards Update (ASU).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fiscal years, and interim periods within those fiscal years, beginning after December 15, 2019. The Company will be evaluating the impact this standard will have on the Companys financial statements. Management does not believe that any other recently issued, but not yet effective accounting pronouncements, if adopted, would have a material effect on the accompanying financial statements.</t>
  </si>
  <si>
    <t>LIQUIDITY</t>
  </si>
  <si>
    <t>LIQUIDITY [Abstract]</t>
  </si>
  <si>
    <t>NOTE 2  LIQUIDITY As reflected in the accompanying consolidated financial statements, the Company had a net loss of $2,470,882 for the year ended December 31, 2019. During the same period, cash used in operating activities was $4,019,560. The working capital deficit and accumulated deficit as of December 31, 2019 were $607,372 and $32,740,715 respectively. In previous financial reports, the Company had raised substantial doubt about continuing as a going concern. This was principally due to a lack of working capital prior to a capital raise which was completed in late 2017 (the 2017 Offering). Prior to this event, the Company was carrying significant debt obligations including a senior secured note with cash interest payments. Upon completion of the Companys offering of equity securities in 2017, management eliminated all debt other than for normal course of business financing which reduced monthly obligations for interest payments. The Company continues to be successful in attracting new business and establishing a backlog of projects. Most importantly, the Company has been successful in increasing its working capital cushion substantially after receiving proceeds of more than $2.3 million in connection with warrant exercises during 2019, obtaining $1,330,000 in short-term loans, net of discounts of which $330,000 has already been repaid, and completing an equity raise in 2020 in connection with an up listing to Nasdaq, of more than $8.2 million after payment of banking fees and expenses. Management continues to believe that we have alleviated the substantial doubt for the Company to continue as a going concern. We are executing the plan to grow our business and achieve profitability without the requirement to raise additional capital for existing operations other than encouraging early conversions of cash warrants. Ultimately, the continuation of the Company as a going concern is dependent upon the ability of the Company to continue executing the plan described above, generate sufficient revenue and to attain consistently profitable operations. Additionally, the Company expects potential further warrant exercises, in addition to potential capital raises of its equity or debt securities, though no guarantees can be made with respect to the foregoing. Management will continue to evaluate these plans in future filings.</t>
  </si>
  <si>
    <t>ACCOUNTS RECEIVABLE</t>
  </si>
  <si>
    <t>Receivables [Abstract]</t>
  </si>
  <si>
    <t>NOTE 3  ACCOUNTS RECEIVABLE Accounts receivable were as follows at December 31, 2019 and 2018: 2019 2018 Accounts receivable $ 2,757,013 $ 1,538,793 Allowance for doubtful accounts (145,405)  $ 2,611,608 $ 1,538,793 There was bad debt expense related to accounts receivable of $220,405 and $0 in
2019 and 2018, respectively. The Company wrote-off $75,000 of accounts receivable in 2019 There was bad debt expense related to accounts
receivable of $75,000 and $0 in 2019 and 2018. The Company created an allowance for doubtful accounts in 2019 for $145,405.</t>
  </si>
  <si>
    <t>PROPERTY AND EQUIPMENT</t>
  </si>
  <si>
    <t>Property, Plant and Equipment [Abstract]</t>
  </si>
  <si>
    <t>NOTE 4  PROPERTY AND EQUIPMENT The major classes of property and equipment are as follow at December 31, 2019 and 2018: 2019 2018 Furniture, fixtures and equipment $ 1,290,183 $ 1,074,976 Less: Accumulated depreciation (1,030,002 ) (870,750 ) $ 260,181 $ 204,226 Total depreciation in 2019 and 2018 was $159,252 and $73,530, respectively.</t>
  </si>
  <si>
    <t>PATENTS AND TRADEMARKS</t>
  </si>
  <si>
    <t>Goodwill and Intangible Assets Disclosure [Abstract]</t>
  </si>
  <si>
    <t>NOTE 5  PATENTS AND TRADEMARKS 2019 2018 Patents and trademarks $ 293,585 $ 280,490 Less: Accumulated amortization (231,987 ) (226,619 ) $ 61,598 $ 53,871 Total amortization of patents in 2019 and 2018 was $5,368 and $5,392, respectively.</t>
  </si>
  <si>
    <t>SOFTWARE DEVELOPMENT COSTS</t>
  </si>
  <si>
    <t>SOFTWARE DEVELOPMENT COSTS [Abstract]</t>
  </si>
  <si>
    <t>NOTE 6  SOFTWARE DEVELOPMENT COSTS In 2018, the Company capitalized $60,000, relating to the development of new software products. These software products were developed by a third-party and had passed the preliminary project stage prior to capitalization. 2019 2018 Software development costs $ 60,000 $ 60,000 Less: Accumulated amortization (40,000 ) (20,000 ) $ 20,000 $ 40,000 Total amortization of patents in 2019 and 2018 was $20,000 and $20,000, respectively.</t>
  </si>
  <si>
    <t>DEBT</t>
  </si>
  <si>
    <t>Debt Disclosure [Abstract]</t>
  </si>
  <si>
    <t>NOTE 7  DEBT Notes Payable - Financing Agreements The Companys notes payable relating to financing agreements classified as current liabilities consist of the following as of: December 31, 2019 December 31, 2018 Notes Payable Principal Interest Principal Interest Third Party - Insurance Note 1 $ 28,500 7.31 % $ 25,066 9.29 % Third Party - Insurance Note 2  6.36 % 8,501 10.25 % Third Party - Insurance Note 3 13,799  14,763 10.75 % Total $ 42,299 $ 48,330 The Company entered into an agreement on December 23, 2018 with its insurance provider by issuing a $25,066 note payable (Insurance Note 1) for the purchase of an insurance policy, secured by that policy with an annual interest rate of 9.29% payable in monthly installments of principal and interest totaling $2,172 through September 23, 2019. The policy renewed on December 23, 2019 in the amount of $28,500 with an annual interest rate of 7.31% payable in monthly installments of principal and interest totaling $2,218 through October 23, 2020. The balance of Insurance Note 1 as of December 31, 2019 and December 31, 2018 was $28,500 and $25,066, respectively. The Company entered into an agreement on April 15, 2018 with its insurance provider by issuing a $49,000 note payable (Insurance Note 2) for the purchase of an insurance policy, secured by that policy with an annual interest rate of 10.25% payable in monthly installments of principal and interest totaling $4,378 through February 15, 2019. The policy renewed on April 15, 2019 in the amount of $51,940 with an annual interest rate of 6.36% payable in monthly installments of principal and interest totaling $5,326. At December 31, 2019 and December 31, 2018, the balance of Insurance Note 2 was zero and $8,501, respectively. The Company entered into an agreement on September 15, 2018 renewing with its insurance provider by issuing a $15,810 note payable (Insurance Note 3), secured by that policy, with an annual interest rate of 10.75% payable in monthly installments of principal and interest totaling $1,660 through July 15, 2019. The policy renewed on September 15, 2019 in the amount of $13,799 payable in 5 installment payments. At December 31, 2019 and December 31, 2018, the balance of Insurance Note 3 was $13,799 and $14,763, respectively. Finance Lease The Company entered into an agreement on August 26, 2019 with an equipment leasing provider by issuing a $147,810 equipment finance lease payable, secured by that note, with an annual interest rate of 12.72% payable in monthly installments of principal and interest totaling $4,963 through August 1, 2022. At December 31, 2019 and 2018, the balance of the note was $134,098 and zero, respectively. At December 31, 2019, future minimum lease payments due under Finance Lease is as follows: As of December 31, Amount 2020 $ 59,558 2021 59,558 2022 39,705 Total minimum financial lease payments $ 158,821 Less: interest (24,723 ) Total lease liability at December 31, 2019 $ 134,098 Less: current portion of Finance Lease (45,072 ) Long Term portion of Finance Lease $ 89,026 Notes Payable  Related Parties December 31, 2019 December 31, 2018 Payable To Principal Interest Principal Interest* Related party $ 267,000 3% $   Related party 733,000 3%   Total 1,000,000  Less unamortized discounts (94,627)  Total, net $ 905,373 $  The Company entered into an agreement with a related party on September 25, 2019 whereby the related party loaned the Company an aggregate principal amount of $267,000, pursuant to a note, repayable on June 25, 2020. The note carries an annual interest rate of 3%. In addition, the Company issued warrants permitting the related party to purchase for cash 11,920 shares of the Companys common stock at a price of $7.70 per share. The balance of this note as of December 31, 2019 was $267,000. The Company entered into an agreement with a related party on September 25, 2019 whereby the related party loaned the Company the principal aggregate in the amount of $733,000, pursuant to a note, repayable on June 25, 2020. The note carries an annual interest rate of 3%. In addition, the Company issued warrants permitting the related party to purchase for cash 32,724 shares of the Companys common stock at a price of $7.70 per share. The balance of this note as of December 31, 2019 was $733,000. The Company determined the relative fair value between the note and the warrants on the issue date utilizing the Bi-nominal Lattice Pricing Model for the warrants. As a result, the Company allocated $146,779 to the warrants and was recorded as a debt discount with an offset to additional paid in capital in the accompanying consolidated financial statements. The fair value pricing model used the following assumptions; stock price $7.00, warrant exercise price $7.70, expected term of 5 years, expected volatility of 86% and discount rate of 1.609%. For the year ended December 31, 2019, the Company recorded $52,152 for amortization of the debt discount discussed above to interest expense in the accompanying consolidated financial statements. The Company entered into an agreement with a related party on August 29, 2019 whereby the related party loaned the Company an aggregate principal amount of $80,000. The note carries an annual percentage rate of 8% which was repaid on September 25, 2019 in addition to $456 in accrued interest. Notes Payable The Company entered into an agreement on August 12, 2019 with a shareholder by executing a short-term $262,500 note repayable on November 11, 2019. The note was issued with a 5% original issue discount and the Company received a net amount of $250,000. No other consideration was given. On November 12, 2019, the Company repaid the short-term note in the amount of $262,500. The original issue discount of $12,500 was fully amortized in 2019.</t>
  </si>
  <si>
    <t>LINE OF CREDIT</t>
  </si>
  <si>
    <t>Line of Credit Facility [Abstract]</t>
  </si>
  <si>
    <t>NOTE 8  LINE OF CREDIT The Company assumed a line of credit with Wells Fargo Bank upon merger with ISA on April 1, 2015. The line of credit provided for borrowings up to $40,000 but is now closed to future borrowing. The balance as of December 31, 2019 and 2018, was $27,615 and $31,201, respectively, including accrued interest. This line of credit has no maturity date. The annual interest rate is the Prime Rate plus 8% (11.25% at December 31, 2019). The former CEO of ISA is the personal guarantor.</t>
  </si>
  <si>
    <t>CONTRACT ACCOUNTING</t>
  </si>
  <si>
    <t>Contractors [Abstract]</t>
  </si>
  <si>
    <t xml:space="preserve">NOTE 9  CONTRACT ACCOUNTING Contract Assets Contract assets on uncompleted contracts represents costs and estimated earnings in excess of billings and/or cash received on uncompleted contracts accounted for under the percentage of completion contract method. At December 31, 2019 and 2018, contract assets on uncompleted contracts consisted of the following: 2019 2018 Costs and estimated earnings recognized $ 3,700,124 $ 4,273,057 Less: Billings or cash received (2,324,204 ) (3,064,453 ) Contract Assets $ 1,375,920 $ 1,208,604 Contract Liabilities Contract liabilities on uncompleted contracts represents billings and/or cash received that exceed accumulated revenues recognized on uncompleted contracts accounted for under the percentage of completion contract method. At December 31, 2019 and 2018, contract liabilities on uncompleted contracts consisted
of the following: 2019 2018 Billings and/or cash receipts on uncompleted contracts $ 35,665 $ 8,563,241 Less: Costs and estimated earnings recognized (27,004 ) (6,314,412 ) Contract Liabilities $ 8,661 $ 2,248,829 </t>
  </si>
  <si>
    <t>DEFERRED COMPENSATION</t>
  </si>
  <si>
    <t>Compensation Related Costs [Abstract]</t>
  </si>
  <si>
    <t xml:space="preserve">NOTE 10  DEFERRED COMPENSATION As of December 31, 2019, and 2018, the Company has accrued $277,850 and $169,136, respectively, of deferred compensation relating to the individual agreements, which are included in the accompanying consolidated balance sheet in accrued expenses. </t>
  </si>
  <si>
    <t>COMMITMENTS AND CONTINGENCIES</t>
  </si>
  <si>
    <t>Commitments and Contingencies Disclosure [Abstract]</t>
  </si>
  <si>
    <t xml:space="preserve">NOTE 11  COMMITMENTS AND CONTINGENCIES Delinquent Payroll Taxes Payable As of the date hereof, the Company has paid its payroll taxes in full. However, the Company had previously appealed to the IRS for a reduction of penalty payments assessed for the late payment of payroll taxes. The IRS has since responded, and the Company will be required to repay the penalties in connection with the delinquent payroll taxes. Beginning in July 2018, the Company has made monthly payments in the amount of $15,000 in order to pay down the accrued late fees. At December 31, 2019, the payroll taxes payable balance of $115,111 includes accrued late fees in the amount of $37,210. The Company paid the final balance due on January 22, 2020. (see Note 16) Licensing Agreement In 2018, the Company had entered into a software license and configuration services agreement with a third-party vendor. The support and maintenance fees of approximately $300,000 included support and updates to the vendors Gateway software and customer access to their services (including web application, mobile application, and associated APIs) for gateway configuration, gateway monitoring and management, application configuration, application management, and automatic model updates. Simultaneously, the Company had also entered into a SaaS agreement with the same vendor that was an Amazon AWS-hosted software service enabling the automation of visual observation tasks using deep convolutional neural networks and other computer vision techniques. It consisted of a public API, web application, iPhone application, and associated back-end services. The system supported the labeling of example image data, the automatic building of classification, detection, localization, measuring and counting applications based on the labeled example data, and the run-time deployment of the trained application models. Consistent with the provisions of the agreements, the Company sent formal notice of termination and non-renewal of both agreements to the vendor. The vendor confirmed the end-of-service date effective December 31, 2019 (the Termination Date). No further obligations from either party are in effect beyond the Termination Date. Effective December 1, 2019, all image configurations, and functionalities as well as the automation of visual observation tasks using deep convolutional neural networks and related back-end services, including cloud services have been seamlessly transitioned to the Companys truevue360 subsidiary platform. Operating Lease Obligations The Company has an operating lease agreement for office space of approximately 8,308 square feet that was amended on May 1, 2016 and again on April 1, 2019, increasing the office space to approximately 10,203 square feet, with the lease ending on October 31, 2021. The Company entered a new lease agreement of office and warehouse combination space of approximately 4,400 square feet on June 1, 2018 and ending May 31, 2021. This additional space allows for resource growth and engineering efforts for operations before deploying to the field. The rent is subject to an annual escalation of 3%. The Company now has a total of office and warehouse space of approximately 14,603 square feet. At December 31, 2019, future minimum lease payments due under Operating Leases are as follows: As of December 31, Amount 2020 $ 279,997 2021 213,568 Total minimum financial lease payments $ 493,565 Less: interest (51,080 ) Total lease liability at December 31, 2019 $ 442,485 Less: current portion of Operating lease obligations (239,688 ) Long Term portion of Operating lease obligations $ 202,797 In February 2016, the FASB issued ASU No. 2016-02 Leases (Topic 842) The current monthly lease payment is $22,859. Rental expense for the office lease during 2019 and 2018 was $262,710 and $209,389, respectively. Operating Leases The Company has several non-cancelable operating leases, primarily for equipment, that expire over the next year. Minimum rent payments under operating leases are recognized on a straight-line basis over the term of the lease. Rental expense for operating leases during 2019 and 2018 was $12,104 and $9,485, respectively. Year Ended December 31, 2019 2018 Purchase Power/FP Mailing $ 372 $ 195 Coffee Perks/A. Antique Coffee Services 235 310 New Lane 500  Canon 10,997 8,980 Total Operating Leases rent expense $ 12,104 $ 9,485 </t>
  </si>
  <si>
    <t>INCOME TAXES</t>
  </si>
  <si>
    <t>Income Tax Disclosure [Abstract]</t>
  </si>
  <si>
    <t>NOTE 12  INCOME TAXES The Company maintains deferred tax assets and liabilities that reflect the net tax effects of temporary differences between the carrying amounts of assets and liabilities for financial reporting purposes and the amounts used for income tax purposes. The deferred tax assets at December 31, 2019 and 2018 consist of net operating loss carryforwards and differences in the book basis and tax basis of intangible assets. The items accounting for the difference between income taxes at the effective statutory rate and the provision for income taxes for the years ended December 31, 2019 and 2018 were as follows: Years Ended December 31, 2019 2018 Income tax benefit at U.S. statutory rate of 21% $ (518,885 ) $ (331,986 ) State income taxes (88,952 ) (56,912 ) Non-deductible expenses 26,943 110,165 Change in valuation allowance 580,894 278,733 Total provision for income tax $  $  The Companys approximate net deferred tax assets as of December 31, 2019 and 2018 were as follows: December 31, 2019 2018 Deferred Tax Assets: Net operating loss carryforward $ 5,224,941 $ 4,653,240 Intangible assets 53,995 80,472 Allowance for bad debt 35,670 - 5,314,606 4,733,712 Valuation allowance (5,314,606 ) (4,733,712 ) Net deferred tax assets $  $  The gross operating loss carryforward was approximately $21,239,598 and $18,915,611 at December 31, 2019 and 2018, respectively. The Company provided a valuation allowance equal to the deferred income tax assets for the years ended December 31, 2019 and 2018 because it was not known whether future taxable income will be sufficient to utilize the loss carryforward and other deferred tax assets. The increase in the valuation allowance was $580,894 in 2019. The potential tax benefit arising from the net operating loss carryforward of $4,357,876 from the period prior to January 1, 2018 will expire in 2037. The potential tax benefit arising from the net operating loss carryforward of $867,065 from the period following to the Acts effective date can be carried forward indefinitely within the annual usage limitations. Additionally, the future utilization of the net operating loss carryforward to offset future taxable income is subject to an annual limitation as a result of ownership or business changes that may occur in the future. The Company has not conducted a study to determine the limitations on the utilization of these net operating loss carryforwards. If necessary, the deferred tax assets will be reduced by any carryforward that may not be utilized or expires prior to utilization as a result of such limitations, with a corresponding reduction of the valuation allowance. The Company does not have any uncertain tax positions or events leading to uncertainty in a tax position. The Companys 2019, 2018 and 2017 Corporate Income Tax Returns are subject to Internal Revenue Service examination.</t>
  </si>
  <si>
    <t>SERIES A REDEEMABLE CONVERTIBLE CUMLATIVE PREFERRED STOCK</t>
  </si>
  <si>
    <t>Preferred Stock, Including Additional Paid in Capital [Abstract]</t>
  </si>
  <si>
    <t>NOTE 13  SERIES A REDEEMABLE CONVERTIBLE CUMLATIVE PREFERRED STOCK Our board of directors has designated 500,000 of the 10,000,000 authorized shares of preferred stock as Series A Convertible Preferred Stock. Rank. Conversion. Liquidation Preference. Voting Rights. Dividends. Certain Adjustments. Redemption. There was no Series A Preferred stock outstanding as of December
31, 2019 and 2018.</t>
  </si>
  <si>
    <t>STOCKHOLDERS' DEFICIT</t>
  </si>
  <si>
    <t>Equity [Abstract]</t>
  </si>
  <si>
    <t>NOTE 14  STOCKHOLDERS DEFICIT 2016 Equity Plan On March 11, 2016, the Board adopted the plan and the shareholders approved the plan during the annual shareholders meeting on April 21, 2016. On May 27, 2016, the Company filed a registration statement for the securities planned to be issued under the plan which became effective at that date. The 2016 Equity Incentive Plan (the 2016 Plan) provides for the issuance of up to 16,327 shares of our common stock. The purpose of the Plan is to assist the Company in attracting and retaining key employees, directors and consultants and to provide incentives to such individuals to align their interests with those of our stockholders. In March 2018, the Board of Directors approved an increase in the total amount of shares or share equivalents that could be issued under the plan to 178,572. On July 31, 2019, the shareholders approved an increase in the total maximum amount issuable under the plan to 321,429. On April 23, 2018, the Company issued a total of 160,152 incentive stock options to certain employees and directors under the plan. In 2019, the Company issued an additional 17,144 options for two directors who joined the board and a former Officer forfeited 14,286 options. The total options issued are 163,010 at the end of 2019. Administration The 2016 Plan is administered by the Compensation Committee of the Board, which currently consists of two members of the Board, each of whom is a non-employee director within the meaning of Rule 16b-3 promulgated under the Exchange Act and an outside director within the meaning of Code Section 162(m). Among other things, the compensation committee has complete discretion, subject to the express limits of the 2016 Plan, to determine the directors, employees and nonemployee consultants to be granted an award, the type of award to be granted the terms and conditions of the award, the form of payment to be made and/or the number of shares of common stock subject to each award, the exercise price of each option and base price of each stock appreciation right (SAR), the term of each award, the vesting schedule for an award, whether to accelerate vesting, the value of the common stock underlying the award, and the required withholding, if any. The Compensation Committee may amend, modify or terminate any outstanding award, provided that the participants consent to such action is required if the action would impair the participants rights or entitlements with respect to that award. The Compensation Committee is also authorized to construe the award agreements and may prescribe rules relating to the 2016 Plan. Notwithstanding the foregoing, the compensation committee does not have any authority to grant or modify an award under the 2016 Plan with terms or conditions that would cause the grant, vesting or exercise thereof to be considered nonqualified deferred compensation subject to Code Section 409A. Grant of Awards; Shares Available for Awards The 2016 Plan provides for the grant of stock options, SARs, performance share awards, performance unit awards, distribution equivalent right awards, restricted stock awards, restricted stock unit awards and unrestricted stock awards to non-employee directors, officers, employees and nonemployee consultants of the Company or its affiliates. We have reserved a total of 321,429 shares of common stock for issuance as or under awards to be made under the 2016 Plan. If any award expires, is cancelled, or terminates unexercised or is forfeited, the number of shares subject thereto is again available for grant under the 2016 Plan. Currently, there are eleven identified employees (including two executive officers and directors), three non-employee directors, and up to thirty other current or future staff members who would be entitled to receive stock options and/or shares of restricted stock under the 2016 Plan. Future new hires and additional non-employee directors and/or consultants would be eligible to participate in the 2016 Plan as well. Stock Options The 2016 Plan provides for either incentive stock options (ISOs), which are intended to meet the requirements for special federal income tax treatment under the Code, or nonqualified stock options (NQSOs); the stockholders approved the 2016 Plan at the annual meeting as previously described. Stock options may be granted on such terms and conditions as the compensation committee may determine; provided, however, that the per share exercise price under a stock option may not be less than the fair market value of a share of the Companys common stock on the date of grant and the term of the stock option may not exceed 10 years (110% of such value and five years in the case of an ISO granted to an employee who owns (or is deemed to own) more than 10% of the total combined voting power of all classes of capital stock of our company or a parent or subsidiary of our company). ISOs may only be granted to employees. In addition, the aggregate fair market value of our common stock covered by one or more ISOs (determined at the time of grant) which are exercisable for the first time by an employee during any calendar year may not exceed $100,000. Any excess is treated as a NQSO. Stock Appreciation Rights A SAR entitles the participant, upon exercise, to receive an amount, in cash or stock or a combination thereof, equal to the increase in the fair market value of the underlying common stock between the date of grant and the date of exercise. SARs may be granted in tandem with, or independently of, stock options granted under the 2016 Plan. A SAR granted in tandem with a stock option (i) is exercisable only at such times, and to the extent, that the related stock option is exercisable in accordance with the procedure for exercise of the related stock option; (ii) terminates upon termination or exercise of the related stock option (likewise, the common stock option granted in tandem with a SAR terminates upon exercise of the SAR); (iii) is transferable only with the related stock option; and (iv) if the related stock option is an ISO, may be exercised only when the value of the stock subject to the stock option exceeds the exercise price of the stock option. A SAR that is not granted in tandem with a stock option is exercisable at such times as the compensation committee may specify. Performance Shares and Performance Unit Awards Performance share and performance unit awards entitle the participant to receive cash or shares of our common stock upon the attainment of specified performance goals. In the case of performance units, the right to acquire the units is denominated in cash values. Restricted Stock Awards and Restricted Stock Unit Awards A restricted stock award is a grant or sale of common stock to the participant, subject to our right to repurchase all or part of the shares at their purchase price (or to require forfeiture of such shares if issued to the participant at no cost) in the event that conditions specified by the compensation committee in the award are not satisfied prior to the end of the time period during which the shares subject to the award may be repurchased by or forfeited to us. Our restricted stock unit entitles the participant to receive a cash payment equal to the fair market value of a share of common stock for each restricted stock unit subject to such restricted stock unit award, if the participant satisfies the applicable vesting requirement. Unrestricted Stock Awards An unrestricted stock award is a grant or sale of shares of our common stock to the participant that is not subject to transfer, forfeiture or other restrictions, in consideration for past services rendered to the Company or an affiliate or for other valid consideration. Amendment and Termination The compensation committee may adopt, amend and rescind rules relating to the administration of the 2016 Plan, and amend, suspend or terminate the 2016 Plan, but no such amendment or termination will be made that materially and adversely impairs the rights of any participant with respect to any award received thereby under the 2016 Plan without the participants consent, other than amendments that are necessary to permit the granting of awards in compliance with applicable laws. We have attempted to structure the 2016 Plan so that remuneration attributable to stock options and other awards will not be subject to the deduction limitation contained in Code Section 162(m). Series B Convertible Preferred Stock The following summary of certain terms and provisions of our Series B Convertible Preferred Stock (the Series B Preferred) is subject to, and qualified in its entirety by reference to, the terms and provisions set forth in our certificate of designation of preferences, rights and limitations of Series B Convertible Preferred Stock (the Series B Preferred Certificate of Designation) as previously filed. Subject to the limitations prescribed by our articles of incorporation, our board of directors is authorized to establish the number of shares constituting each series of preferred stock and to fix the designations, powers, preferences and rights of the shares of each of those series and the qualifications, limitations and restrictions of each of those series, all without any further vote or action by our stockholders. Our board of directors has designated 15,000 of the 10,000,000 authorized shares of preferred stock as Series B Convertible Preferred Stock. When issued, the shares of Series B Convertible Preferred Stock will be validly issued, fully paid and non-assessable. Each share of Series B Convertible Preferred Stock is convertible at any time at the holders option into a number of shares of common stock equal to $1,000 divided by the conversion price of $7.00 per share. Notwithstanding the foregoing, we shall not effect any conversion of Series B Convertible Preferred Stock, with certain exceptions, to the extent that, after giving effect to an attempted conversion, the holder of shares of Series B Convertible Preferred Stock (together with such holders affiliates, and any persons acting as a group together with such holder or any of such holders affiliates) would beneficially own a number of shares of our common stock in excess of 4.99% (or, at the election of the purchaser, 9.99%) of the shares of our common stock then outstanding after giving effect to such exercise. Effective November 24, 2017 (the Effective Date), the Company entered into a Securities Purchase Agreement (the Securities Purchase Agreement) and a Registration Rights Agreement (the Registration Rights Agreement) which included the issuance of 2,830 shares of Series B Convertible Preferred Stock worth $2,830,000 (including the conversion of liabilities at a price of $1,000 per Class B Unit. As of the date hereof, there are 1,705 shares of Series B Convertible Preferred Stock issued and outstanding (see below for 2019 conversions to common stock). Common stock issued for warrants The Company issued 21,429 shares of common stock on September 30, 2018 for the exercise of 21,429 warrants by a shareholder at $9.10 per share or $195,000. During the first quarter of 2019, the Company entered into an agreement with two shareholders who were also holders of warrants to purchase shares of common stock in the aggregate amount of 214,286 shares, to reduce the exercise price of these warrants to $7.70 from the original exercise price of $9.10 based on immediate exercise. Both shareholders exercised these warrants in March 2019 for proceeds to the Company of $1,650,000. The Company also accepted warrant exercises in the second quarter of 2019 from three additional shareholders who were also holders of warrants to purchase shares of common stock in the aggregate amount of 66,756 shares. The exercise price of these warrants was also lowered to $7.70 from the original exercise price of $9.10 based on immediate exercise for further proceeds to the Company of $514,020. Further, during the second quarter of 2019, the Company issued 9,878 shares of common stock upon the cashless exercise of 46,571 common stock warrants. Additionally, the Company also accepted warrant exercises in the third quarter of 2019 from two additional shareholders who were also holders of warrants to purchase shares of common stock in the aggregate amount of 19,643 shares of common stock for proceeds to the Company in the amount of $151,250. The Company also accepted a warrant exercise in the fourth quarter of 2019 from one shareholder who was also a holder of warrants to purchase shares of common stock in the aggregate amount of 357 shares of common stock for proceeds to the Company in the amount of $2,750. Common stock issued for services and settlements The Company issued 3,729 shares of common stock on January 31, 2018 for payment of accrued board fees to three directors in the amount of $73,708 for services to the Board. The Company issued 5,164 shares of common stock on December 31, 2018 to an employee in exchange for deferred salary at $14.00 per share or $72,292. The Company issued 2,484 shares of common stock on August 28, 2019 for payment of accrued board fees to two directors in the amount of $19,167 for services to the Board. The Company issued 2,039 shares of common stock on December 31, 2019 for payment of accrued board fees to three directors in the amount of $13,750 for services to the Board. Stock-Based Compensation Stock-based compensation expense recognized under ASC 718-10 as of December 31,
2019, was $44,874 for stock options granted to employees and directors. This expense is included in selling, general and
administrative expenses in the consolidated statements of operations. Stock-based compensation expense recognized during the
period is based on the value of the portion of share-based payment awards that is ultimately expected to vest during the
period. At December 31, 2019 and 2018, the total compensation cost for stock options not yet recognized was $29,298 and
$22,200, respectively. This cost will be recognized over the remaining vesting term of the options of approximately one
year. Series B Preferred Stock A shareholder of Series B preferred stock converted 750 shares into 107,142
shares of common stock, valued at $750,000 during the third quarter of 2019. A shareholder of Series B preferred stock converted 375 shares into 53,571 shares of common stock, valued at $375,000 during the fourth quarter of 2019. Treasury Stock In August 2016, the Companys Board of Directors approved a new class of Preferred Stock, Series A. For shareholders who invested in previous private placements, the Company was offering on a case by case basis, the ability to convert the existing amount invested into an equivalent amount in the Series A on the condition that they invest an equivalent additional amount in the Series A. In December of 2017, the Company redeemed all of the Series A and continues to hold 235 shares purchased for $148,000 as a part of the original transaction. In December 2018, the Company entered into an agreement with two shareholders to purchase shares from them at fair market value. The Company purchased 84 shares at $7.00 per shares and 140 shares at $6.30 per share. In 2019, the Company entered into an agreement with two shareholders to purchase shares from them at fair market value. The Company purchased 115 shares at $10.08 per shares and 753 shares at $9.09 per share. Accordingly, as of December 31, 2019, and 2018, the Company held 1,324 and 457 shares of Company stock at an aggregate value of $157,452, and $149,459 respectively.</t>
  </si>
  <si>
    <t>COMMON STOCK OPTIONS AND WARRANTS</t>
  </si>
  <si>
    <t>Share-based Payment Arrangement [Abstract]</t>
  </si>
  <si>
    <t xml:space="preserve">NOTE 15  COMMON STOCK OPTIONS AND WARRANTS Options 2019 During the first quarter of 2019, 8,572 options were granted to a new Board Member. Of those options granted, 50% vested immediately and 50% will be vested after 12 months of service to the Board. Value of the options granted was $20,070. During the second quarter of 2019, 14,286 options were forfeited by a member of the senior management team who resigned and agreed to forfeit 100% of those options even though 50% had already vested. The options were originally valued at $43,864, all of which was expensed prior to the forfeiture. During the third quarter of 2019, 8,572 options were granted to a new Board Member. Of those options granted, 50% vested immediately and 50% will be vested after 12 months of service to the Board. Value of the options granted was $32,092. 2018 During the second quarter of 2018, 160,152 incentive stock options were issued to staff and Directors under the 2016 Equity Compensation plan. Of those options, 131,143 vested immediately, and 29,009 had a 1-year vesting. Weighted Weighted Average Average Remaining Aggregate Exercise Contractual Intrinsic Shares Price Term (Years) Value Outstanding at December 31, 2017  $    Granted 160,152 $ 14.00 5.0  Outstanding at December 31, 2018 160,152 $ 14.00 4.3  Exercisable at December 31, 2018 145,858 $ 14.00 4.3  Outstanding at December 31, 2018 160,152 $ 14.00 4.3  Granted 17,144 $ 14.00 5.0  Forfeited (14,286 ) $ 14.00   Outstanding at December 31, 2019 163,010 $ 14.00 3.4  Exercisable at December 31, 2019 154,438 $ 14.00 3.4  The fair value of the incentive stock option grants for the year ended December 31, 2019 were estimated using the following weighted- average assumptions: For the Years Ended 2019 2018 Risk free interest rate 1.40% - 2.44% 2.59% Expected term in years 2.76  3.25 2.5  2.76 Dividend yield   Volatility of common stock 117.18% - 151.43% 197.13% - 207.27% Estimated annual forfeitures   Warrants 2019 During the first quarter of 2019, 214,286 warrants were exercised for cash in the amount of $1,650,000 and 38 warrants expired. During the second quarter of 2019, a total of 113,328 warrants were exercised of which 66,756 were for cash in the amount of $137,500 and 46,572 were cashless in exchange for 9,878 shares of common stock. Total common stock issued was 76,634 shares. During the third quarter of 2019, 44,644 warrants were issued in connection with a $1,000,000 working capital loan (see Note 7). Additionally, 19,643 warrants were exercised for cash in the amount of $151,250. During the fourth quarter of 2019, 357 warrants were exercised for cash in the amount of $2,750. 2018 During the third quarter of 2018, a shareholder exercised 21,429 warrants in the amount of $195,000. During the fourth quarter of 2018, the Board approved the issuance of warrants to purchase 35,444 shares of the Companys Common Stock to six shareholders. Weighted Weighted Average Average Remaining Aggregate Number of Exercise Contractual Intrinsic Warrants Price Term (Years) Value Outstanding at December 31, 2017 1,801,166 $ 9.10 4.9  Warrants expired, forfeited, cancelled or exercised (21,429 ) Warrants issued 35,444 $ 9.10 4.9  Outstanding at December 31, 2018 1,815,181 $ 9.52 3.9  Outstanding at December 31, 2018 1,815,181 $ 9.52 3.9  Warrants expired, forfeited, cancelled or exercised (338,575 ) Warrants issued 44,644 $ 7.70 4.9  Outstanding at December 31, 2019 1,521,250 $ 8.78 3.9  Exercisable at December 31, 2019 1,521,250 $ 8.78 2.8  </t>
  </si>
  <si>
    <t>SUBSEQUENT EVENTS</t>
  </si>
  <si>
    <t>Subsequent Events [Abstract]</t>
  </si>
  <si>
    <t>NOTE 16  SUBSEQUENT EVENTS On January 9, 2020, Duos Technologies Group, Inc., a Florida corporation (the Company) filed a Certificate of Amendment to its Articles of Incorporation (the Charter Amendment) for a 1-for-14 reverse stock split of the Companys common stock (the Reverse Split). The Reverse Split became effective in the marketplace on January 16, 2020 upon approval from the Financial Industry Regulatory Authority (FINRA). On January 10, 2020 and January 22, 2020, an aggregate of $37,210 in payments were made to the IRS to satisfy all past late fees. On February 13, 2020, the Company stock began trading on the Nasdaq Capital Market under the symbol DUOT. On February 18, 2020, the Company closed an offering of 1,350,000 shares of common stock in the amount of $8,000,000 before certain underwriting fees and offering expenses with net proceeds of $7,492,500. On February 21, 2020, the Company closed a over-allotment offering of 192,188 shares of common stock in the amount of $1,100,000 before certain underwriting fees and offering expenses with net proceeds of $1,066,643.On March 16, 2020, the Company filed an S3 shelf registration statement for the offer of up to $50,000,000 in the aggregate of Common Stock, Preferred Stock, Debt Securities, Warrants, Rights or Units from time to time in one or more offerings.</t>
  </si>
  <si>
    <t>NATURE OF OPERATIONS AND SUMMARY OF SIGNIFICANT ACCOUNTING POLICIES (Policies)</t>
  </si>
  <si>
    <t>Nature of Operations</t>
  </si>
  <si>
    <t>Nature of Operations Duos Technologies Group, Inc., through its operating subsidiaries, Duos Technologies, Inc. (duostech) and TrueVue360, Inc (TrueVue360, with duostech, collectively the Company) is primarily engaged in the design and deployment of state-of-the-art, artificial intelligence driven intelligent technologies systems. duostech converges traditional security measures with information technologies to create actionable intelligence. duostechs IP is built upon two of its core technology platforms (praes i ® i ® The Company provides a broad range of sophisticated intelligent technology solutions with an emphasis on security, inspection and operations for critical infrastructure within a variety of industries including transportation, retail, law enforcement, oil, gas and utilities sectors. In January 2019, the Company launched a dedicated Artificial Intelligence software platform, truevue360, through its subsidiary truevue360 with the objective of focusing the Companys advanced intelligent technologies in the areas of Artificial Intelligent, Deep Machine Learning and Advance Algorithms to further support our business growth. Consequently, our business operations are now in three business units: intelligent technologies, AI/machine learning platforms and IT asset management. The Companys strategy includes expansion of its technology base through organic development efforts, strategic partnerships, and growth through accretive acquisitions. The Company provides its broad range of technology solutions with an emphasis on mission critical security, inspection and operations within the rail transportation, commercial, petrochemical, government, and banking sectors. The Company also offers professional and consulting services for large data centers.</t>
  </si>
  <si>
    <t>Basis of Presentation</t>
  </si>
  <si>
    <t>Basis of Presentation The accompanying consolidated financial statements have been prepared in accordance
with accounting principles generally accepted in the United States of America (GAAP).</t>
  </si>
  <si>
    <t>Reverse Stock Split</t>
  </si>
  <si>
    <t>Reverse Stock Split All share and per share amounts have been presented to give retroactive effect to a 1-for-14 reverse-stock split that occurred in January 2020.</t>
  </si>
  <si>
    <t>Principles of Consolidation</t>
  </si>
  <si>
    <t>Principles of Consolidation The consolidated financial statements include the accounts of the Company and its wholly owned subsidiaries, duostech and TrueVue 360, Inc. All inter-company transactions and balances are eliminated in consolidation.</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may differ from these estimates. The most significant estimates in the accompanying consolidated financial statements
include the allowance on accounts receivable, valuation of deferred tax assets, valuation of intangible and other long-lived
assets, estimates of net contract revenues and the total estimated costs to determine progress towards contract completion,
valuation of derivatives, valuation of warrants issued with debt, valuation of beneficial conversion features in convertible
debt, estimates of the valuation of right of use assets and corresponding lease liabilities and valuation of stock-based
awards. We base our estimates on historical experience and on various other assumptions that we believe are reasonable under
the circumstances, the results of which form the basis for making judgments about the carrying values of assets and
liabilities that are not readily apparent from other sources. Actual results may differ from these estimates.</t>
  </si>
  <si>
    <t>Cash and Cash Equivalents</t>
  </si>
  <si>
    <t xml:space="preserve">Cash and Cash Equivalents For the purposes of the Statement of Cash Flows, the Company considers liquid investments with an original maturity of three months or less to be a cash equivalent. There were no cash equivalents at December 31, 2019 or 2018. </t>
  </si>
  <si>
    <t>Concentrations</t>
  </si>
  <si>
    <t>Concentrations Cash Concentrations Cash is maintained at financial institutions and at times, balances may exceed federally insured limits. We have not experienced any losses related to these balances. There were no amounts on deposit in excess of federally insured limits at December 31, 2019. Significant Customers and Concentration of Credit Risk The Company had certain customers whose revenue individually represented 10% or more of the Companys total revenue, or whose accounts receivable balances individually represented 10% or more of the Companys total accounts receivable, as follows: For the year ended December 31, 2019, three customers accounted for 48%, 13% and 10% of revenues. For the year ended December 31, 2018, two customers accounted for 50% and 33% of revenues. At December 31, 2019, Geographic Concentration Approximately 59% and 53% of revenue in 2019 and 2018, respectively, is generated from customers outside of the United States.</t>
  </si>
  <si>
    <t>Fair Value of Financial Instruments and Fair Value Measurements</t>
  </si>
  <si>
    <t>Fair Value of Financial Instruments and Fair Value Measurements We measure our financial assets and liabilities in accordance with generally accepted accounting principles. For certain of our financial instruments, including cash and cash equivalents, accounts receivable, accounts payable and accrued liabilities, the carrying amounts approximate fair value due to their short maturities. Amounts recorded for notes payable, net of discount, and loans payable also approximate fair value because current interest rates available to us for debt with similar terms and maturities are substantially the same. We follow accounting guidance for 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t>
  </si>
  <si>
    <t>Accounts Receivable</t>
  </si>
  <si>
    <t xml:space="preserve">Accounts Receivable Accounts receivable are stated at estimated net realizable value. Accounts receivable are comprised of balances due from customers net of estimated allowances for uncollectible accounts. In determining the collections on the account, historical trends are evaluated, and specific customer issues are reviewed to arrive at appropriate allowances. The Company reviews its accounts to estimate losses resulting from the inability of its customers to make required payments. Any required allowance is based on specific analysis of past due accounts and also considers historical trends of write-offs. Past due status is based on how recently payments have been received from customers. </t>
  </si>
  <si>
    <t>Property and Equipment</t>
  </si>
  <si>
    <t>Property and Equipment Property and equipment are stated at cost, less accumulated depreciation. Depreciation is provided by the straight-line method over the estimated economic life of the property and equipment (three to five years). When assets are sold or retired, their costs and accumulated depreciation are eliminated from the accounts and any gain or loss resulting from their disposal is included in the statement of operations. Leasehold improvements are expensed over the shorter of the term of our lease or their useful lives.</t>
  </si>
  <si>
    <t>Software Development Costs</t>
  </si>
  <si>
    <t xml:space="preserve">Software Development Costs Software development costs incurred prior to establishing technological feasibility are charged to operations and included in research and development costs. The technological feasibility of a software product is established when the Company has completed all planning, designing, coding, and testing activities that are necessary to establish that the product meets its design specifications, including functionality, features, and technical performance requirements. Software development costs incurred after establishing technological feasibility for software sold as a perpetual license, as defined within ASC 985-20 (Software  Costs of Software to be sold, Leased, or Marketed) are capitalized and amortized on a product-by-product basis when the product is available for general release to customers. </t>
  </si>
  <si>
    <t>Patents and Trademarks</t>
  </si>
  <si>
    <t>Patents and Trademarks Patents and trademarks which are stated at amortized cost, relate to the development of video surveillance security system technology and are being amortized over 17 years.</t>
  </si>
  <si>
    <t>Long-Lived Assets</t>
  </si>
  <si>
    <t>Long-Lived Assets The Company evaluates the recoverability of its property, equipment, and other long-lived assets in accordance with FASB ASC 360-10-35-15 Impairment or Disposal of Long-Lived Assets, which requires recognition of impairment of long-lived assets in the event the net book value of such assets exceed the estimated future undiscounted cash flows attributable to such assets or the business to which such intangible assets relate. This guidance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si>
  <si>
    <t>Accrual of Legal Costs Associated with Loss Contingencies</t>
  </si>
  <si>
    <t>Accrual of Legal Costs Associated with Loss Contingencies The Company expenses legal costs associated with loss contingencies, as incurred.</t>
  </si>
  <si>
    <t>Product Warranties</t>
  </si>
  <si>
    <t>Product Warranties The Company has a 90 day warranty period for materials and labor after final acceptance of all projects. If any parts are defective they are replaced under our vendor warranty which is usually 12-36 months. Final acceptance terms vary by customer. Some customers have a cure period for any material deviation and if the Company fails or is unable to correct any deviations, a full refund of all payments made by the customer will be arranged by the Company. As of December 31, 2019 and 2018, the warranty costs have been de-minimis; therefore no accrual of warranty reserves has been made.</t>
  </si>
  <si>
    <t>Loan Costs</t>
  </si>
  <si>
    <t>Loan Costs Loan costs paid to lenders or third parties are recorded as debt discounts to the related loans and amortized to interest expense over the loan term.</t>
  </si>
  <si>
    <t>Sales Returns Liabilities</t>
  </si>
  <si>
    <t>Sales Returns Liabilities Our systems are sold as integrated systems and there are no sales returns allowed.</t>
  </si>
  <si>
    <t>Revenue Recognition</t>
  </si>
  <si>
    <t>Revenue Recognition Project Revenue As of January 1, 2018, the Company adopted Accounting Standards Update (ASU) 2014-89, Revenue from Contracts with Customers (ASC 606), that affects the timing of when certain types of revenues will be recognized. The basic principles in ASC 606 include the following: a contract with a customer creates distinct unrecognized contract assets and performance obligations; satisfaction of a performance obligation creates revenue; and a performance obligation is satisfied upon transfer of control to a good or service to a customer. Revenue is recognized for sales of systems and services over time using cost-based input methods, in which significant judgement is required to evaluate assumptions including the amount of net contract revenues and the total estimated costs to determine our progress towards contract completion and to calculate the corresponding amount of revenue to recognize. Revenue is recognized by evaluating our revenue contracts with customers based on the five-step model under ASC 606: 1. Identify the contract with the customer; 2. Identify the performance obligations in the contract; 3. Determine the transaction price; 4. Allocate the transaction price to separate performance obligations; and 5. Recognize revenue when (or as) each performance obligations is satisfied. Accordingly, the Company now bases its revenue recognition on ASC 606-10-25-27, where control of a good or service transfers over time if the entitys performance does not create an asset with an alternative use to the entity and the entity has an enforceable right to payment for performance completed to date including a profit margin or reasonable return on capital. Control is deemed to pass to the customer instantaneously as the goods are manufactured and revenue is recognized accordingly. In addition, the Company has adopted ASC 606-10-55-21 such that if the cost incurred is not proportionate to the progress in satisfying the performance obligation, we adjust the input method to recognize revenue only to the extent of the cost incurred. Therefore, the Company will recognize revenue at an equal amount to the cost of the goods to satisfy the performance obligation. To accurately reflect revenue recognition based on the input method, the Company has adopted the implementation guidance as set out in ASC-606-10-55-187 through 192 (see Note 9) Maintenance and Technical Support Maintenance and technical support services are provided on both an as-needed and extended-term basis and may include providing both parts and labor. Maintenance and technical support provided outside of a maintenance contract are on an as-requested basis, and revenue is recognized as the services are provided. Revenue for maintenance and technical support provided on an extended-term basis is recognized ratably over the term of the contract. For sales arrangements that do not involve multiple elements such as professional services, which are of short-term duration, revenues are recognized when services are completed. IT Asset Management Services The Company recognizes revenue from its IT asset management business in accordance with the Financial Accounting Standards Board (FASB) Accounting Standards Codification (ASC) 985-605-25 which addresses Revenue Recognition for the software industry. The general criteria for revenue recognition under ASC 985-605 for our Company, which sells software licenses, which do not require any significant modification or customization, is that revenue is recognized when persuasive evidence of an arrangement exists, delivery has occurred, the fee is fixed or determinable and collectability is probable. The Companys IT asset management business generates revenues from three sources: (1) Professional Services (consulting and auditing); (2) Software licensing with optional hardware sales and (3) Customer Service (training and maintenance support). For sales arrangements that do not involve multiple elements: (1) Revenues for professional services, which are of short-term duration, are recognized when services are completed; (2) For all periods reflected in this report, software license sales have been one-time sales of a perpetual license to use our software product and the customer also has the option to purchase third party manufactured handheld devices from us if they purchase our software license. Accordingly, the revenue is recognized upon delivery of the software and delivery of the hardware, as applicable, to the customer; (3) Training sales are one-time upfront short-term training sessions and are recognized after the service has been performed; and (4) Maintenance/support is an optional product sold to our software license customers under one-year contracts. Accordingly, maintenance payments received upfront are deferred and recognized over the contract term.</t>
  </si>
  <si>
    <t>Deferred Revenue</t>
  </si>
  <si>
    <t xml:space="preserve">Deferred Revenue Deferred revenues represent billings or cash received in excess of revenue recognizable on service agreements that are not accounted for under the percentage of completion method. At December 31, 2019 and 2018, the balance of deferred revenue was $936,428 and $362,528, respectively. The amounts will be recorded to revenue over the next twelve months. Disaggregation of Revenue The Company is following the guidance of ASC 606-10-55-296 and 297 for disaggregation of revenue. Accordingly, revenue has been disaggregated according to the nature, amount, timing and uncertainty of revenue and cash flows. We are providing qualitative and quantitative disclosures. Qualitative: 1. We have three distinct revenue sources: a. Turnkey, engineered projects; b. Associated maintenance and technical support services; and c. Professional services related to IT asset management services. 2. We currently operate in North America including the USA, Mexico and Canada. 3. Our customers include rail transportation, commercial, petrochemical, government, banking and IT suppliers. 4. Our contracts are fixed price and fall into two duration types: a. Turnkey engineered projects and professional service contracts that are less than 1 year in duration and are typically three to nine months in length; and b. Maintenance and support contracts ranging from one to five years in length. 5. Transfer of goods and services are over time. Quantitative: For the Year Ended December 31, 2019 Segments Rail Commercial Petrochemical Government Banking IT Suppliers Total Primary Geographical Markets North America $ 11,201,794 $ 465,782 $ 99,841 $ 201,659 $ 1,371,821 $ 300,418 $ 13,641,315 Major Goods and Service Lines Turnkey Projects $ 10,020,318 $ 422,230 $ 70,545 $ 88,723 $ 1,361,622 $  $ 11,963,438 Maintenance &amp; Support 1,181,476 43,552 29,296 112,936 10,199  1,377,459 Data Center Auditing Services      246,658 246,658 Software License 53,760 53,760 $ 11,201,794 $ 465,782 $ 99,841 $ 201,659 $ 1,371,821 $ 300,418 $ 13,641,315 Timing of Revenue Recognition Goods transferred over time $ 10,020,318 $ 422,230 $ 70,545 $ 88,723 $ 1,361,622 $ 300,418 $ 12,263,856 Services transferred over time 1,181,476 43,552 29,296 112,936 10,199  1,377,459 $ 11,201,794 $ 465,782 $ 99,841 $ 201,659 $ 1,371,821 $ 300,418 $ 13,641,315 For the Year Ended December 31, 2018 Segments Rail Commercial Petrochemical Government Banking IT Suppliers Total Primary Geographical Markets North America $ 7,426,613 $ 3,523,964 $ 61,626 $ 515,465 $ 396,473 $ 124,478 $ 12,048,619 Major Goods and Service Lines Turnkey Projects $ 6,378,927 $ 3,520,919 $ 20,022 $ 437,585 $ 396,473 $  $ 10,753,926 Maintenance &amp; Support 1,047,686 3,045 41,604 77,880   1,170,215 Data Center Auditing Services      124,478 124,478 $ 7,426,613 $ 3,523,964 $ 61,626 $ 515,465 $ 396,473 $ 124,478 $ 1,2048,619 Timing of Revenue Recognition Goods transferred over time $ 6,378,927 $ 3,520,919 $ 20,022 $ 437,585 $ 396,473 $  $ 10,753,926 Services transferred over time 1,047,686 3,045 41,604 77,880  124,478 1,294,693 $ 7,426,613 $ 3,523,964 $ 61,626 $ 515,465 $ 396,473 $ 124,478 $ 12,048,619 </t>
  </si>
  <si>
    <t>Advertising</t>
  </si>
  <si>
    <t>Advertising The Company expenses the cost of advertising. During the years ended December 31, 2019 and 2018, there were no advertising costs.</t>
  </si>
  <si>
    <t>Stock Based Compensation</t>
  </si>
  <si>
    <t>Stock Based Compensation The Company accounts for employee stock-based compensation in accordance with ASC 718-10,  Share-Based Payment In June 2018, the FASB issued ASU 2018-07, Compensation –
Stock Compensation (Topic 718). This update is intended to reduce cost and complexity and to improve financial reporting for share-based
payments issued to non-employees (for example, service providers, external legal counsel, suppliers, etc.). The ASU expands the
scope of Topic 718, Compensation—Stock Compensation, which currently only includes share-based payments issued to employees,
to also include share-based payments issued to non-employees for goods and services. Consequently, the accounting for share-based
payments to non-employees and employees will be substantially aligned. This standard will be effective for financial statements
issued by public companies for the annual and interim periods beginning after December 15, 2018. Early adoption of the standard
is permitted. The standard will be applied in a retrospective approach for each period presented. Management implemented this
standard on January 1, 2019. Determining Fair Value Under ASC 718-10 The Company estimates the fair value of stock options granted using the Black-Scholes option-pricing formula. This fair value is then amortized on a straight-line basis over the requisite service periods of the awards, which is generally the vesting period. The Companys determination of fair value using an option-pricing model is affected by the stock price as well as assumptions regarding the number of highly subjective variables. The Company estimates volatility based upon the historical stock price of the Company and estimates the expected term for employee stock options using the simplified method for employees and directors and the contractual term for non-employees. The risk-free rate is determined based upon the prevailing rate of United States Treasury securities with similar maturities.</t>
  </si>
  <si>
    <t>Income Taxes</t>
  </si>
  <si>
    <t>Income Taxes The Company accounts for income taxes in accordance with the Financial Accounting Standards Board FASB Accounting Standards Codification (ASC) 740, Income Taxes, which requires the recognition of deferred income taxes for differences between the basis of assets and liabilities for financial statement and income tax purposes. The deferred tax assets and liabilities represent the future tax return consequences of those differences, which will either be taxable or deductible when the assets and liabilities are recovered or settled. Valuation allowances are established when necessary to reduce deferred tax assets to the amount expected to be realized. The Company evaluates all significant tax positions as required by ASC 740. As of December 31, 2019, the Company does not believe that it has taken any positions that would require the recording of any additional tax liability nor does it believe that there are any unrealized tax benefits that would either increase or decrease within the next year. Any penalties and interest assessed by income taxing authorities are included in operating expenses. The federal and state income tax returns of the Company are subject to examination by the IRS and state taxing authorities, generally for three years after they were filed. Tax years 2017, 2018 and 2019 remain open for potential audit.</t>
  </si>
  <si>
    <t>Earnings (Loss) Per Share</t>
  </si>
  <si>
    <t>Earnings (Loss) Per Share Basic earnings per share (EPS) are computed by dividing net loss applicable to common stock by the weighted average number of common shares outstanding. Diluted net loss per common share is computed by dividing the net loss applicable to common stock by the weighted average number of common shares outstanding for the period and, if dilutive, potential common shares outstanding during the period. Potential common shares consist of the incremental common shares issuable upon the exercise of stock options, stock warrants, convertible debt instruments, convertible preferred stock or other common stock equivalents. Potentially dilutive securities are excluded from the computation if their effect is anti-dilutive. At December 31, 2019 and 2018, there were an aggregate of 1,521,250 and 1,815,181 outstanding warrants to purchase shares of common stock respectively; 163,010 and 160,152 incentive stock options to purchase shares of common stock at December 31, 2019 and 2018 respectively; and at December 31, 2019 and 2018, 243,571 and 404,286 common shares were issuable upon conversion of Series B convertible preferred stock respectively, all of which were excluded from the computation of dilutive earnings per share because their inclusion would have been anti-dilutive.</t>
  </si>
  <si>
    <t>Leases</t>
  </si>
  <si>
    <t>Leases In February 2016, the Financial Accounting Standards Board (FASB) issued ASU 2016-02, Leases On January 1, 2019, the Company adopted ASU No. 2016-02, applying the package of practical expedients to leases that commenced before the effective date whereby the Company elected to not reassess the following: (i) whether any expired or existing contracts contain leases and; (ii) initial direct costs for any existing leases. For contracts entered into on or after the effective date, at the inception of a contract the Company assessed whether the contract is, or contains, a lease. The Companys assessment is based on: (1) whether the contract involves the use of a distinct identified asset, (2) whether we obtain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Operating lease ROU assets represents the right to use the leased asset for the lease term and operating lease liabilities are recognized based on the present value of future minimum lease payments over the lease term at commencement date. As most leases do not provide an implicit rate, the Company use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consolidated statements of operations.</t>
  </si>
  <si>
    <t>Recent Accounting Pronouncements</t>
  </si>
  <si>
    <t>Recent Accounting Pronouncements From time to time, the FASB or other standards setting bodies will issue new accounting pronouncements. Updates to the FASB ASC are communicated through issuance of an Accounting Standards Update (ASU).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fiscal years, and interim periods within those fiscal years, beginning after December 15, 2019. The Company will be evaluating the impact this standard will have on the Companys financial statements. Management does not believe that any other recently issued, but not yet effective accounting pronouncements, if adopted, would have a material effect on the accompanying financial statements.</t>
  </si>
  <si>
    <t>NATURE OF OPERATIONS AND SUMMARY OF SIGNIFICANT ACCOUNTING POLICIES (Tables)</t>
  </si>
  <si>
    <t>Schedule of Disaggregation of Revenue Quantitative</t>
  </si>
  <si>
    <t>For the Year Ended December 31, 2019 Segments Rail Commercial Petrochemical Government Banking IT Suppliers Total Primary Geographical Markets North America $ 11,201,794 $ 465,782 $ 99,841 $ 201,659 $ 1,371,821 $ 300,418 $ 13,641,315 Major Goods and Service Lines Turnkey Projects $ 10,020,318 $ 422,230 $ 70,545 $ 88,723 $ 1,361,622 $  $ 11,963,438 Maintenance &amp; Support 1,181,476 43,552 29,296 112,936 10,199  1,377,459 Data Center Auditing Services      246,658 246,658 Software License 53,760 53,760 $ 11,201,794 $ 465,782 $ 99,841 $ 201,659 $ 1,371,821 $ 300,418 $ 13,641,315 Timing of Revenue Recognition Goods transferred over time $ 10,020,318 $ 422,230 $ 70,545 $ 88,723 $ 1,361,622 $ 300,418 $ 12,263,856 Services transferred over time 1,181,476 43,552 29,296 112,936 10,199  1,377,459 $ 11,201,794 $ 465,782 $ 99,841 $ 201,659 $ 1,371,821 $ 300,418 $ 13,641,315 For the Year Ended December 31, 2018 Segments Rail Commercial Petrochemical Government Banking IT Suppliers Total Primary Geographical Markets North America $ 7,426,613 $ 3,523,964 $ 61,626 $ 515,465 $ 396,473 $ 124,478 $ 12,048,619 Major Goods and Service Lines Turnkey Projects $ 6,378,927 $ 3,520,919 $ 20,022 $ 437,585 $ 396,473 $  $ 10,753,926 Maintenance &amp; Support 1,047,686 3,045 41,604 77,880   1,170,215 Data Center Auditing Services      124,478 124,478 $ 7,426,613 $ 3,523,964 $ 61,626 $ 515,465 $ 396,473 $ 124,478 $ 1,2048,619 Timing of Revenue Recognition Goods transferred over time $ 6,378,927 $ 3,520,919 $ 20,022 $ 437,585 $ 396,473 $  $ 10,753,926 Services transferred over time 1,047,686 3,045 41,604 77,880  124,478 1,294,693 $ 7,426,613 $ 3,523,964 $ 61,626 $ 515,465 $ 396,473 $ 124,478 $ 12,048,619</t>
  </si>
  <si>
    <t>ACCOUNTS RECEIVABLE (Tables)</t>
  </si>
  <si>
    <t>Schedule of Accounts Receivable</t>
  </si>
  <si>
    <t xml:space="preserve">Accounts receivable were as follows at December 31, 2019 and 2018: 2019 2018 Accounts receivable $ 2,757,013 $ 1,538,793 Allowance for doubtful accounts (145,405)  $ 2,611,608 $ 1,538,793 </t>
  </si>
  <si>
    <t>PROPERTY AND EQUIPMENT (Tables)</t>
  </si>
  <si>
    <t>Major classes of property and equipment</t>
  </si>
  <si>
    <t xml:space="preserve">The major classes of property and equipment are as follow at December 31, 2019 and 2018: 2019 2018 Furniture, fixtures and equipment $ 1,290,183 $ 1,074,976 Less: Accumulated depreciation (1,030,002 ) (870,750 ) $ 260,181 $ 204,226 </t>
  </si>
  <si>
    <t>PATENTS AND TRADEMARKS (Tables)</t>
  </si>
  <si>
    <t>Patents and trademarks</t>
  </si>
  <si>
    <t xml:space="preserve"> 2019 2018 Patents and trademarks $ 293,585 $ 280,490 Less: Accumulated amortization (231,987 ) (226,619 ) $ 61,598 $ 53,871 </t>
  </si>
  <si>
    <t>SOFTWARE DEVELOPMENT COSTS (Tables)</t>
  </si>
  <si>
    <t>Schedule of Software Development Costs</t>
  </si>
  <si>
    <t xml:space="preserve">These software products were developed by a third-party and had passed the preliminary project stage prior to capitalization. 2019 2018 Software development costs $ 60,000 $ 60,000 Less: Accumulated amortization (40,000 ) (20,000 ) $ 20,000 $ 40,000 </t>
  </si>
  <si>
    <t>DEBT (Tables)</t>
  </si>
  <si>
    <t>Notes Payable - Financing Agreements</t>
  </si>
  <si>
    <t xml:space="preserve">The Companys notes payable relating to financing agreements classified as current liabilities consist of the following as of: December 31, 2019 December 31, 2018 Notes Payable Principal Interest Principal Interest Third Party - Insurance Note 1 $ 28,500 7.31 % $ 25,066 9.29 % Third Party - Insurance Note 2  6.36 % 8,501 10.25 % Third Party - Insurance Note 3 13,799  14,763 10.75 % Total $ 42,299 $ 48,330 </t>
  </si>
  <si>
    <t>Schedule of Future Minimum Lease Payments Under Finance Lease</t>
  </si>
  <si>
    <t>At December 31, 2019, future minimum lease payments due under Finance Lease is as follows: As of December 31, Amount 2020 $ 59,558 2021 59,558 2022 39,705 Total minimum financial lease payments $ 158,821 Less: interest (24,723 ) Total lease liability at December 31, 2019 $ 134,098 Less: current portion of Finance Lease (45,072 ) Long Term portion of Finance Lease $ 89,026</t>
  </si>
  <si>
    <t>Notes Payable - Related Parties</t>
  </si>
  <si>
    <t xml:space="preserve">Notes Payable  Related Parties December 31, 2019 December 31, 2018 Payable To Principal Interest Principal Interest* Related party $ 267,000 3% $   Related party 733,000 3%   Total 1,000,000  Less unamortized discounts (94,627)  Total, net $ 905,373 $  </t>
  </si>
  <si>
    <t>CONTRACT ACCOUNTING (Tables)</t>
  </si>
  <si>
    <t>Schedule of contract billings</t>
  </si>
  <si>
    <t xml:space="preserve">At December 31, 2019 and 2018, contract assets on uncompleted contracts consisted of the following: 2019 2018 Costs and estimated earnings recognized $ 3,700,124 $ 4,273,057 Less: Billings or cash received (2,324,204 ) (3,064,453 ) Contract Assets $ 1,375,920 $ 1,208,604 At December 31, 2019 and 2018, contract liabilities on uncompleted contracts consisted of the following: 2019 2018 Billings and/or cash receipts on uncompleted contracts $ 35,665 $ 8,563,241 Less: Costs and estimated earnings recognized (27,004 ) (6,314,412 ) Contract Liabilities $ 8,661 $ 2,248,829 </t>
  </si>
  <si>
    <t>COMMITMENTS AND CONTINGENCIES (Tables)</t>
  </si>
  <si>
    <t>Future minimum lease payments for non-cancelable operating leases</t>
  </si>
  <si>
    <t>At December 31, 2019, future minimum lease payments due under Operating Leases are as follows: As of December 31, Amount 2020 $ 279,997 2021 213,568 Total minimum financial lease payments $ 493,565 Less: interest (51,080 ) Total lease liability at December 31, 2019 $ 442,485 Less: current portion of Operating lease obligations (239,688 ) Long Term portion of Operating lease obligations $ 202,797</t>
  </si>
  <si>
    <t>Operating leases</t>
  </si>
  <si>
    <t xml:space="preserve">Rental expense for operating leases during 2019 and 2018 was $12,104 and $9,485, respectively. Year Ended December 31, 2019 2018 Purchase Power/FP Mailing $ 372 $ 195 Coffee Perks/A. Antique Coffee Services 235 310 New Lane 500  Canon 10,997 8,980 Total Operating Leases rent expense $ 12,104 $ 9,485 </t>
  </si>
  <si>
    <t>INCOME TAXES (Tables)</t>
  </si>
  <si>
    <t>Difference between income taxes at effective statutory rate and provision for income taxes</t>
  </si>
  <si>
    <t xml:space="preserve">The items accounting for the difference between income taxes at the effective statutory rate and the provision for income taxes for the years ended December 31, 2019 and 2018 were as follows: Years Ended December 31, 2019 2018 Income tax benefit at U.S. statutory rate of 21% $ (518,885 ) $ (331,986 ) State income taxes (88,952 ) (56,912 ) Non-deductible expenses 26,943 110,165 Change in valuation allowance 580,894 278,733 Total provision for income tax $  $  </t>
  </si>
  <si>
    <t>Net deferred tax assets</t>
  </si>
  <si>
    <t xml:space="preserve">The Companys approximate net deferred tax assets as of December 31, 2019 and 2018 were as follows: December 31, 2019 2018 Deferred Tax Assets: Net operating loss carryforward $ 5,224,941 $ 4,653,240 Intangible assets 53,995 80,472 Allowance for bad debt 35,670 - 5,314,606 4,733,712 Valuation allowance (5,314,606 ) (4,733,712 ) Net deferred tax assets $  $  </t>
  </si>
  <si>
    <t>COMMON STOCK OPTIONS AND WARRANTS (Tables)</t>
  </si>
  <si>
    <t>Schedule of Options Activity</t>
  </si>
  <si>
    <t xml:space="preserve"> Weighted Weighted Average Average Remaining Aggregate Exercise Contractual Intrinsic Shares Price Term (Years) Value Outstanding at December 31, 2017  $    Granted 160,152 $ 14.00 5.0  Outstanding at December 31, 2018 160,152 $ 14.00 4.3  Exercisable at December 31, 2018 145,858 $ 14.00 4.3  Outstanding at December 31, 2018 160,152 $ 14.00 4.3  Granted 17,144 $ 14.00 5.0  Forfeited (14,286 ) $ 14.00   Outstanding at December 31, 2019 163,010 $ 14.00 3.4  Exercisable at December 31, 2019 154,438 $ 14.00 3.4  </t>
  </si>
  <si>
    <t>Schedule of Fair Value Assumptions</t>
  </si>
  <si>
    <t>The fair value of the incentive stock option grants for the year ended December 31, 2019 were estimated using the following weighted- average assumptions: For the Years Ended 2019 2018 Risk free interest rate 1.40% - 2.44% 2.59% Expected term in years 2.76  3.25 2.5  2.76 Dividend yield   Volatility of common stock 117.18% - 151.43% 197.13% - 207.27% Estimated annual forfeitures  </t>
  </si>
  <si>
    <t>Schedule of Warrants Outstanding</t>
  </si>
  <si>
    <t>During the fourth quarter of 2018, the Board approved the issuance of warrants to purchase 35,444 shares of the Companys Common Stock to six shareholders. Weighted Weighted Average Average Remaining Aggregate Number of Exercise Contractual Intrinsic Warrants Price Term (Years) Value Outstanding at December 31, 2017 1,801,166 $ 9.10 4.9  Warrants expired, forfeited, cancelled or exercised (21,429 ) Warrants issued 35,444 $ 9.10 4.9  Outstanding at December 31, 2018 1,815,181 $ 9.52 3.9  Outstanding at December 31, 2018 1,815,181 $ 9.52 3.9  Warrants expired, forfeited, cancelled or exercised (338,575 ) Warrants issued 44,644 $ 7.70 4.9  Outstanding at December 31, 2019 1,521,250 $ 8.78 3.9  Exercisable at December 31, 2019 1,521,250 $ 8.78 2.8 </t>
  </si>
  <si>
    <t>NATURE OF OPERATIONS AND SUMMARY OF SIGNIFICANT ACCOUNTING POLICIES (Narrative) (Details) - USD ($)</t>
  </si>
  <si>
    <t>Jan. 09, 2020</t>
  </si>
  <si>
    <t>Jan. 31, 2020</t>
  </si>
  <si>
    <t>Number of Warrants Outstanding</t>
  </si>
  <si>
    <t>Number of incentive stock options</t>
  </si>
  <si>
    <t>Product warranty Period</t>
  </si>
  <si>
    <t>90 days</t>
  </si>
  <si>
    <t>Subsequent Event [Member]</t>
  </si>
  <si>
    <t>Reverse split</t>
  </si>
  <si>
    <t>1-for-14</t>
  </si>
  <si>
    <t>1 for 14</t>
  </si>
  <si>
    <t>Series B Preferred Stock [Member]</t>
  </si>
  <si>
    <t>Number of Shares upon Conversion</t>
  </si>
  <si>
    <t>Minimum [Member]</t>
  </si>
  <si>
    <t>Estimated economic life of the property and equipment</t>
  </si>
  <si>
    <t>3 years</t>
  </si>
  <si>
    <t>12 months</t>
  </si>
  <si>
    <t>Maximum [Member]</t>
  </si>
  <si>
    <t>5 years</t>
  </si>
  <si>
    <t>36 months</t>
  </si>
  <si>
    <t>Patents and Trademarks [Member]</t>
  </si>
  <si>
    <t>17 years</t>
  </si>
  <si>
    <t>NATURE OF OPERATIONS AND SUMMARY OF SIGNIFICANT ACCOUNTING POLICIES (Details)</t>
  </si>
  <si>
    <t>Revenue | Outside of United States [Member]</t>
  </si>
  <si>
    <t>Product Information [Line Items]</t>
  </si>
  <si>
    <t>Concentration of Credit Risk</t>
  </si>
  <si>
    <t>59.00%</t>
  </si>
  <si>
    <t>53.00%</t>
  </si>
  <si>
    <t>Customer A [Member] | Revenue</t>
  </si>
  <si>
    <t>48.00%</t>
  </si>
  <si>
    <t>50.00%</t>
  </si>
  <si>
    <t>Customer A [Member] | Accounts Receivable</t>
  </si>
  <si>
    <t>68.00%</t>
  </si>
  <si>
    <t>58.00%</t>
  </si>
  <si>
    <t>Customer B [Member] | Revenue</t>
  </si>
  <si>
    <t>13.00%</t>
  </si>
  <si>
    <t>33.00%</t>
  </si>
  <si>
    <t>Customer B [Member] | Accounts Receivable</t>
  </si>
  <si>
    <t>10.00%</t>
  </si>
  <si>
    <t>34.00%</t>
  </si>
  <si>
    <t>Customer C [Member] | Revenue</t>
  </si>
  <si>
    <t>NATURE OF OPERATIONS, BASIS OF PRESENTATION (Schedule of Disaggregation of Revenue Quantitative) (Details) - USD ($)</t>
  </si>
  <si>
    <t>Disaggregation of Revenue [Line Items]</t>
  </si>
  <si>
    <t>Revenue</t>
  </si>
  <si>
    <t>Goods transferred over time [Member]</t>
  </si>
  <si>
    <t>Services transferred over time [Member]</t>
  </si>
  <si>
    <t>Turnkey Projects [Member]</t>
  </si>
  <si>
    <t>Maintenance &amp; Support [Member]</t>
  </si>
  <si>
    <t>Data Center Auditing Services [Member]</t>
  </si>
  <si>
    <t>Software License [Member]</t>
  </si>
  <si>
    <t>Rail [Member]</t>
  </si>
  <si>
    <t>Rail [Member] | Goods transferred over time [Member]</t>
  </si>
  <si>
    <t>Rail [Member] | Services transferred over time [Member]</t>
  </si>
  <si>
    <t>Rail [Member] | Turnkey Projects [Member]</t>
  </si>
  <si>
    <t>Rail [Member] | Maintenance &amp; Support [Member]</t>
  </si>
  <si>
    <t>Rail [Member] | Data Center Auditing Services [Member]</t>
  </si>
  <si>
    <t>Commercial [Member]</t>
  </si>
  <si>
    <t>Commercial [Member] | Goods transferred over time [Member]</t>
  </si>
  <si>
    <t>Commercial [Member] | Services transferred over time [Member]</t>
  </si>
  <si>
    <t>Commercial [Member] | Turnkey Projects [Member]</t>
  </si>
  <si>
    <t>Commercial [Member] | Maintenance &amp; Support [Member]</t>
  </si>
  <si>
    <t>Commercial [Member] | Data Center Auditing Services [Member]</t>
  </si>
  <si>
    <t>Petrochemical [Member]</t>
  </si>
  <si>
    <t>Petrochemical [Member] | Goods transferred over time [Member]</t>
  </si>
  <si>
    <t>Petrochemical [Member] | Services transferred over time [Member]</t>
  </si>
  <si>
    <t>Petrochemical [Member] | Turnkey Projects [Member]</t>
  </si>
  <si>
    <t>Petrochemical [Member] | Maintenance &amp; Support [Member]</t>
  </si>
  <si>
    <t>Petrochemical [Member] | Data Center Auditing Services [Member]</t>
  </si>
  <si>
    <t>Government [Member]</t>
  </si>
  <si>
    <t>Government [Member] | Goods transferred over time [Member]</t>
  </si>
  <si>
    <t>Government [Member] | Services transferred over time [Member]</t>
  </si>
  <si>
    <t>Government [Member] | Turnkey Projects [Member]</t>
  </si>
  <si>
    <t>Government [Member] | Maintenance &amp; Support [Member]</t>
  </si>
  <si>
    <t>Government [Member] | Data Center Auditing Services [Member]</t>
  </si>
  <si>
    <t>Banking [Member]</t>
  </si>
  <si>
    <t>Banking [Member] | Goods transferred over time [Member]</t>
  </si>
  <si>
    <t>Banking [Member] | Services transferred over time [Member]</t>
  </si>
  <si>
    <t>Banking [Member] | Turnkey Projects [Member]</t>
  </si>
  <si>
    <t>Banking [Member] | Maintenance &amp; Support [Member]</t>
  </si>
  <si>
    <t>Banking [Member] | Data Center Auditing Services [Member]</t>
  </si>
  <si>
    <t>IT Suppliers [Member]</t>
  </si>
  <si>
    <t>IT Suppliers [Member] | Goods transferred over time [Member]</t>
  </si>
  <si>
    <t>IT Suppliers [Member] | Services transferred over time [Member]</t>
  </si>
  <si>
    <t>IT Suppliers [Member] | Turnkey Projects [Member]</t>
  </si>
  <si>
    <t>IT Suppliers [Member] | Maintenance &amp; Support [Member]</t>
  </si>
  <si>
    <t>IT Suppliers [Member] | Data Center Auditing Services [Member]</t>
  </si>
  <si>
    <t>IT Suppliers [Member] | Software License [Member]</t>
  </si>
  <si>
    <t>North America [Member]</t>
  </si>
  <si>
    <t>North America [Member] | Rail [Member]</t>
  </si>
  <si>
    <t>North America [Member] | Commercial [Member]</t>
  </si>
  <si>
    <t>North America [Member] | Petrochemical [Member]</t>
  </si>
  <si>
    <t>North America [Member] | Government [Member]</t>
  </si>
  <si>
    <t>North America [Member] | Banking [Member]</t>
  </si>
  <si>
    <t>North America [Member] | IT Suppliers [Member]</t>
  </si>
  <si>
    <t>LIQUIDITY (Narrative) (Details) - USD ($)</t>
  </si>
  <si>
    <t>Net income</t>
  </si>
  <si>
    <t>Net cash used in operations</t>
  </si>
  <si>
    <t>Working capital deficit</t>
  </si>
  <si>
    <t>Working capital increase from warrant executions</t>
  </si>
  <si>
    <t>Short-term loans</t>
  </si>
  <si>
    <t>Short-term loans, repaid</t>
  </si>
  <si>
    <t>Payment of banking fees and expenses</t>
  </si>
  <si>
    <t>ACCOUNTS RECEIVABLE (Schedule of Accounts Receivable) (Details) - USD ($)</t>
  </si>
  <si>
    <t>Allowance for doubtful accounts</t>
  </si>
  <si>
    <t>Accounts Receivable, Net</t>
  </si>
  <si>
    <t>Accounts receivable write off</t>
  </si>
  <si>
    <t>Bad debt expense related to accounts receivable</t>
  </si>
  <si>
    <t>PROPERTY AND EQUIPMENT (Schedule of major classes of property and equipment) (Details) - USD ($)</t>
  </si>
  <si>
    <t>Furniture, fixtures and equipment</t>
  </si>
  <si>
    <t>Less: Accumulated depreciation</t>
  </si>
  <si>
    <t>Furniture, fixtures and equipment, Net</t>
  </si>
  <si>
    <t>Depreciation</t>
  </si>
  <si>
    <t>PATENTS AND TRADEMARKS (Schedule of patents and trademarks) (Details) - USD ($)</t>
  </si>
  <si>
    <t>Less: Accumulated amortization</t>
  </si>
  <si>
    <t>Patents and trademarks, Net</t>
  </si>
  <si>
    <t>Amortization of patents</t>
  </si>
  <si>
    <t>SOFTWARE DEVELOPMENT COSTS (Schedule of Software Development Costs) (Details) - USD ($)</t>
  </si>
  <si>
    <t>Software Development Costs, net</t>
  </si>
  <si>
    <t>SOFTWARE DEVELOPMENT COSTS (Narrative) (Details) - USD ($)</t>
  </si>
  <si>
    <t>Capitalized development of new software products</t>
  </si>
  <si>
    <t>Amortization expense of software development costs</t>
  </si>
  <si>
    <t>DEBT (Schedule of Notes Payable - Financing Agreements) (Details) - USD ($)</t>
  </si>
  <si>
    <t>Dec. 23, 2019</t>
  </si>
  <si>
    <t>Sep. 15, 2019</t>
  </si>
  <si>
    <t>Apr. 15, 2019</t>
  </si>
  <si>
    <t>Dec. 23, 2018</t>
  </si>
  <si>
    <t>Sep. 15, 2018</t>
  </si>
  <si>
    <t>Apr. 15, 2018</t>
  </si>
  <si>
    <t>Debt Instrument [Line Items]</t>
  </si>
  <si>
    <t>Notes Payable, Principal</t>
  </si>
  <si>
    <t>Third Party - Insurance Note 1 [Member]</t>
  </si>
  <si>
    <t>Notes Payable, Interest</t>
  </si>
  <si>
    <t>7.31%</t>
  </si>
  <si>
    <t>9.29%</t>
  </si>
  <si>
    <t>Third Party - Insurance Note 2 [Member]</t>
  </si>
  <si>
    <t>6.36%</t>
  </si>
  <si>
    <t>10.25%</t>
  </si>
  <si>
    <t>Third Party - Insurance Note 3 [Member]</t>
  </si>
  <si>
    <t>10.75%</t>
  </si>
  <si>
    <t>DEBT (Schedule of Future Minimum Lease Payments Due Finance Leases) (Details) - USD ($)</t>
  </si>
  <si>
    <t>Year ended September 30,</t>
  </si>
  <si>
    <t>2020</t>
  </si>
  <si>
    <t>2021</t>
  </si>
  <si>
    <t>2022</t>
  </si>
  <si>
    <t>Total minimum financial lease payments</t>
  </si>
  <si>
    <t>Less: interest</t>
  </si>
  <si>
    <t>Total lease liability at December 31, 2019</t>
  </si>
  <si>
    <t>Less: current portion of Finance Lease</t>
  </si>
  <si>
    <t>Long Term portion of Finance Lease</t>
  </si>
  <si>
    <t>DEBT (Schedule of Notes Payable - Related Parties) (Details) - USD ($)</t>
  </si>
  <si>
    <t>Less unamortized discounts</t>
  </si>
  <si>
    <t>Total, net</t>
  </si>
  <si>
    <t>Related Party [Member]</t>
  </si>
  <si>
    <t>Interest rate</t>
  </si>
  <si>
    <t>3.00%</t>
  </si>
  <si>
    <t>DEBT (Narrative) (Details)</t>
  </si>
  <si>
    <t>Sep. 15, 2019USD ($)Installments</t>
  </si>
  <si>
    <t>Aug. 12, 2019USD ($)</t>
  </si>
  <si>
    <t>Apr. 15, 2019USD ($)</t>
  </si>
  <si>
    <t>Oct. 23, 2020USD ($)</t>
  </si>
  <si>
    <t>Feb. 18, 2020shares</t>
  </si>
  <si>
    <t>Sep. 25, 2019USD ($)$ / sharesshares</t>
  </si>
  <si>
    <t>Aug. 26, 2019USD ($)</t>
  </si>
  <si>
    <t>Sep. 30, 2019USD ($)$ / shares</t>
  </si>
  <si>
    <t>Dec. 31, 2019USD ($)</t>
  </si>
  <si>
    <t>Dec. 23, 2019USD ($)</t>
  </si>
  <si>
    <t>Nov. 12, 2019USD ($)</t>
  </si>
  <si>
    <t>Aug. 29, 2019USD ($)</t>
  </si>
  <si>
    <t>Dec. 31, 2018USD ($)</t>
  </si>
  <si>
    <t>Dec. 23, 2018USD ($)</t>
  </si>
  <si>
    <t>Sep. 15, 2018USD ($)</t>
  </si>
  <si>
    <t>Apr. 15, 2018USD ($)</t>
  </si>
  <si>
    <t>Monthly installments of principal and interest</t>
  </si>
  <si>
    <t>12.72%</t>
  </si>
  <si>
    <t>Notes payable outstanding balance</t>
  </si>
  <si>
    <t>Debt discount</t>
  </si>
  <si>
    <t>Finance lease payable</t>
  </si>
  <si>
    <t>Finance Lease Liability</t>
  </si>
  <si>
    <t>Shares issued | shares</t>
  </si>
  <si>
    <t>Third Party - Insurance Note 1 [Member] | Subsequent Event [Member]</t>
  </si>
  <si>
    <t>Number of installment payment | Installments</t>
  </si>
  <si>
    <t>Notes Payable Related Parties [Member]</t>
  </si>
  <si>
    <t>8.00%</t>
  </si>
  <si>
    <t>Maturity date</t>
  </si>
  <si>
    <t>Jun. 25,
		2020</t>
  </si>
  <si>
    <t>Accrued interest</t>
  </si>
  <si>
    <t>Amortization of debt discount</t>
  </si>
  <si>
    <t>Notes Payable Related Parties [Member] | Warrant [Member]</t>
  </si>
  <si>
    <t>Shares issued price per share | $ / shares</t>
  </si>
  <si>
    <t>Stock price | $ / shares</t>
  </si>
  <si>
    <t>Exercise price | $ / shares</t>
  </si>
  <si>
    <t>Expected term</t>
  </si>
  <si>
    <t>Expected volatility</t>
  </si>
  <si>
    <t>86.00%</t>
  </si>
  <si>
    <t>Discount rate</t>
  </si>
  <si>
    <t>1.609%</t>
  </si>
  <si>
    <t>Notes Payable Related Parties One [Member]</t>
  </si>
  <si>
    <t>Notes Payable Related Parties One [Member] | Warrant [Member]</t>
  </si>
  <si>
    <t>Notes Payable [Member]</t>
  </si>
  <si>
    <t>5.00%</t>
  </si>
  <si>
    <t>Notes Payable, Other Payables [Member]</t>
  </si>
  <si>
    <t>Shareholder</t>
  </si>
  <si>
    <t>Shareholder Total, net</t>
  </si>
  <si>
    <t>LINE OF CREDIT (Narrative) (Details) - USD ($)</t>
  </si>
  <si>
    <t>Apr. 02, 2015</t>
  </si>
  <si>
    <t>Line of credit borrowing capacity</t>
  </si>
  <si>
    <t>Line of credit amount outstanding</t>
  </si>
  <si>
    <t>Prime Rate [Member]</t>
  </si>
  <si>
    <t>Interest Rate</t>
  </si>
  <si>
    <t>11.25%</t>
  </si>
  <si>
    <t>CONTRACT ACCOUNTING (Schedule of costs and estimated earnings) (Details) - USD ($)</t>
  </si>
  <si>
    <t>Costs and estimated earnings recognized</t>
  </si>
  <si>
    <t>Less: Billings or cash received</t>
  </si>
  <si>
    <t>Contract Assets</t>
  </si>
  <si>
    <t>CONTRACT ACCOUNTING (Schedule of billings in excess of costs and estimated earnings) (Details) - USD ($)</t>
  </si>
  <si>
    <t>Billings and/or cash receipts on uncompleted contracts</t>
  </si>
  <si>
    <t>Less: Costs and estimated earnings recognized</t>
  </si>
  <si>
    <t>Contract Liabilities</t>
  </si>
  <si>
    <t>DEFERRED COMPENSATION (Narrative) (Details) - USD ($)</t>
  </si>
  <si>
    <t>Accrued deferred compensation</t>
  </si>
  <si>
    <t>COMMITMENTS AND CONTINGENCIES (Schedule of Future Minimum Lease Payments) (Details) - USD ($)</t>
  </si>
  <si>
    <t>Less: current portion of Operating lease obligations</t>
  </si>
  <si>
    <t>Long Term portion of Operating lease obligations</t>
  </si>
  <si>
    <t>COMMITMENTS AND CONTINGENCIES (Schedule of Rent Expense) (Details) - USD ($)</t>
  </si>
  <si>
    <t>Lessee, Lease, Description [Line Items]</t>
  </si>
  <si>
    <t>Total Operating Leases rent expense</t>
  </si>
  <si>
    <t>Purchase Power/FP Mailing [Member]</t>
  </si>
  <si>
    <t>Coffee Perks/A. Antique Coffee Services [Member]</t>
  </si>
  <si>
    <t>New Lane [Member]</t>
  </si>
  <si>
    <t>Canon [Member]</t>
  </si>
  <si>
    <t>COMMITMENTS AND CONTINGENCIES (Narrative) (Details)</t>
  </si>
  <si>
    <t>Apr. 03, 2019ft²</t>
  </si>
  <si>
    <t>Jun. 01, 2018ft²</t>
  </si>
  <si>
    <t>May 01, 2016ft²</t>
  </si>
  <si>
    <t>Dec. 31, 2019USD ($)ft²</t>
  </si>
  <si>
    <t>Jul. 31, 2018USD ($)</t>
  </si>
  <si>
    <t>May 01, 2017</t>
  </si>
  <si>
    <t>Rental expense</t>
  </si>
  <si>
    <t>Annual escalation percentage</t>
  </si>
  <si>
    <t>Software maintenance fees</t>
  </si>
  <si>
    <t>Delinquent payroll tax payable</t>
  </si>
  <si>
    <t>Payment of accrued late fee</t>
  </si>
  <si>
    <t>Monthly payroll installment agreement amount</t>
  </si>
  <si>
    <t>Monthly lease payment</t>
  </si>
  <si>
    <t>Area of lease | ft²</t>
  </si>
  <si>
    <t>Right-of-use model (ROU) asset</t>
  </si>
  <si>
    <t>Operating lease liability - current</t>
  </si>
  <si>
    <t>Operating lease liability - long term</t>
  </si>
  <si>
    <t>Operating lease liability</t>
  </si>
  <si>
    <t>Jacksonville, Florida [Member]</t>
  </si>
  <si>
    <t>INCOME TAXES (Schedule of provision for income taxes) (Details) - USD ($)</t>
  </si>
  <si>
    <t>Income tax benefit at U.S. statutory rate of 21%</t>
  </si>
  <si>
    <t>State income taxes</t>
  </si>
  <si>
    <t>Non-deductible expenses</t>
  </si>
  <si>
    <t>Change in valuation allowance</t>
  </si>
  <si>
    <t>Total provision for income tax</t>
  </si>
  <si>
    <t>INCOME TAXES (Schedule of deferred tax assets) (Details) - USD ($)</t>
  </si>
  <si>
    <t>Net operating loss carryforward</t>
  </si>
  <si>
    <t>Intangible assets</t>
  </si>
  <si>
    <t>Allowance for bad debt</t>
  </si>
  <si>
    <t>Gross deferred tax assets</t>
  </si>
  <si>
    <t>Valuation allowance</t>
  </si>
  <si>
    <t>INCOME TAXES (Narrative) (Details) - USD ($)</t>
  </si>
  <si>
    <t>Gross operating loss carry forward</t>
  </si>
  <si>
    <t>Increase in tax asset valuation allowance</t>
  </si>
  <si>
    <t>Potential tax benefit arising from net operating loss carryforward</t>
  </si>
  <si>
    <t>Operating loss carry forward expiration date</t>
  </si>
  <si>
    <t>Dec. 31,
		2037</t>
  </si>
  <si>
    <t>SERIES A REDEEMABLE CONVERTIBLE CUMLATIVE PREFERRED STOCK (Details) - $ / shares</t>
  </si>
  <si>
    <t>Dec. 31, 2016</t>
  </si>
  <si>
    <t>Preferred stock authorized</t>
  </si>
  <si>
    <t>Preferred stock issued</t>
  </si>
  <si>
    <t>Liquidation preference</t>
  </si>
  <si>
    <t>Accrued and unpaid dividends per share by the conversion price</t>
  </si>
  <si>
    <t>Cumulative cash dividends annual rate</t>
  </si>
  <si>
    <t>STOCKHOLDERS' DEFICIT (Narrative) (Details) - USD ($)</t>
  </si>
  <si>
    <t>Nov. 24, 2017</t>
  </si>
  <si>
    <t>Aug. 28, 2019</t>
  </si>
  <si>
    <t>Mar. 31, 2019</t>
  </si>
  <si>
    <t>Jan. 31, 2018</t>
  </si>
  <si>
    <t>Sep. 30, 2018</t>
  </si>
  <si>
    <t>Jun. 30, 2019</t>
  </si>
  <si>
    <t>Sep. 30, 2019</t>
  </si>
  <si>
    <t>Apr. 23, 2018</t>
  </si>
  <si>
    <t>Mar. 31, 2018</t>
  </si>
  <si>
    <t>Dec. 31, 2017</t>
  </si>
  <si>
    <t>Class of Stock [Line Items]</t>
  </si>
  <si>
    <t>Shares available for grant</t>
  </si>
  <si>
    <t>Common stock issued for services</t>
  </si>
  <si>
    <t>Treasury stock</t>
  </si>
  <si>
    <t>Warrants to purchase shares of common stock</t>
  </si>
  <si>
    <t>Proceeds from warrants exercise</t>
  </si>
  <si>
    <t>Total compensation cost for stock options not yet recognized</t>
  </si>
  <si>
    <t>Common Stock [Member]</t>
  </si>
  <si>
    <t>Conversion of preferred stock</t>
  </si>
  <si>
    <t>Common stock issued for services, shares</t>
  </si>
  <si>
    <t>Conversion of stock shares converted</t>
  </si>
  <si>
    <t>Conversion of stock converted value</t>
  </si>
  <si>
    <t>Shareholder [Member]</t>
  </si>
  <si>
    <t>Issuance of common stock</t>
  </si>
  <si>
    <t>Issuance of common stock, shares</t>
  </si>
  <si>
    <t>Exercise price</t>
  </si>
  <si>
    <t>Reduced exercise price</t>
  </si>
  <si>
    <t>Shareholder [Member] | Private Placement [Member]</t>
  </si>
  <si>
    <t>Market value of stock repurchased</t>
  </si>
  <si>
    <t>Conversion price</t>
  </si>
  <si>
    <t>Series B Convertible Preferred Stock [Member] | SPA [Member]</t>
  </si>
  <si>
    <t>Warrant [Member]</t>
  </si>
  <si>
    <t>Common stock issued for cashless exercise</t>
  </si>
  <si>
    <t>Employee Stock Options [Member]</t>
  </si>
  <si>
    <t>Common stock on the date of grant, term of the stock option</t>
  </si>
  <si>
    <t>notexceed 10 years</t>
  </si>
  <si>
    <t>Voting rights</t>
  </si>
  <si>
    <t>more than 10% of the total combined voting power of all classes of capital stock</t>
  </si>
  <si>
    <t>Aggregate fair market value of common stock</t>
  </si>
  <si>
    <t>Employees and Directors [Member]</t>
  </si>
  <si>
    <t>Stock-based compensation expense</t>
  </si>
  <si>
    <t>Two Directors [Member]</t>
  </si>
  <si>
    <t>Number of options issued</t>
  </si>
  <si>
    <t>Board and Former Officer [Member]</t>
  </si>
  <si>
    <t>Number of forfeited options</t>
  </si>
  <si>
    <t>Board of Directors [Member]</t>
  </si>
  <si>
    <t>Employees [Member]</t>
  </si>
  <si>
    <t>2016 Equity Incentive Plan [Member]</t>
  </si>
  <si>
    <t>Issuance of Common stock under Awards</t>
  </si>
  <si>
    <t>2016 Equity Incentive Plan [Member] | Employees and Directors [Member]</t>
  </si>
  <si>
    <t>COMMON STOCK OPTIONS AND WARRANTS (Schedule of Options Activity) (Details) - USD ($)</t>
  </si>
  <si>
    <t>Shares</t>
  </si>
  <si>
    <t>Outstanding at the beginning of the year</t>
  </si>
  <si>
    <t>Outstanding at end of period</t>
  </si>
  <si>
    <t>Granted</t>
  </si>
  <si>
    <t>Forfeited</t>
  </si>
  <si>
    <t>Exercisable at end of period</t>
  </si>
  <si>
    <t>Weighted Average Exercise Price</t>
  </si>
  <si>
    <t>Remaining Average Remaining Contractual Term (Years)</t>
  </si>
  <si>
    <t>Outstanding</t>
  </si>
  <si>
    <t>3 years 4 months 24 days</t>
  </si>
  <si>
    <t>4 years 3 months 19 days</t>
  </si>
  <si>
    <t>Exercisable</t>
  </si>
  <si>
    <t>Aggregate Intrinsic Value</t>
  </si>
  <si>
    <t>COMMON STOCK OPTIONS AND WARRANTS (Schedule of Fair Value Assumptions) (Details) - Employee Stock Options [Member] - USD ($)</t>
  </si>
  <si>
    <t>Share-based Compensation Arrangement by Share-based Payment Award [Line Items]</t>
  </si>
  <si>
    <t>Risk free interest rate</t>
  </si>
  <si>
    <t>2.59%</t>
  </si>
  <si>
    <t>Dividend yield</t>
  </si>
  <si>
    <t>Estimated annual forfeitures</t>
  </si>
  <si>
    <t>1.40%</t>
  </si>
  <si>
    <t>Expected term in years</t>
  </si>
  <si>
    <t>2 years 9 months 3 days</t>
  </si>
  <si>
    <t>2 years 6 months</t>
  </si>
  <si>
    <t>Volatility of common stock</t>
  </si>
  <si>
    <t>117.18%</t>
  </si>
  <si>
    <t>197.13%</t>
  </si>
  <si>
    <t>2.44%</t>
  </si>
  <si>
    <t>3 years 2 months 30 days</t>
  </si>
  <si>
    <t>151.43%</t>
  </si>
  <si>
    <t>207.27%</t>
  </si>
  <si>
    <t>COMMON STOCK OPTIONS AND WARRANTS (Schedule of activity of warrants) (Details) - USD ($)</t>
  </si>
  <si>
    <t>Number of Warrants</t>
  </si>
  <si>
    <t>Warrants expired, forfeited, cancelled or exercised</t>
  </si>
  <si>
    <t>Warrants issued</t>
  </si>
  <si>
    <t>4 years 10 months 25 days</t>
  </si>
  <si>
    <t>Warrant issued</t>
  </si>
  <si>
    <t>3 years 10 months 25 days</t>
  </si>
  <si>
    <t>2 years 9 months 18 days</t>
  </si>
  <si>
    <t>COMMON STOCK OPTIONS AND WARRANTS (Narrative) (Details) - USD ($)</t>
  </si>
  <si>
    <t>3 Months Ended</t>
  </si>
  <si>
    <t>Jun. 30, 2018</t>
  </si>
  <si>
    <t>Common stock shares issued</t>
  </si>
  <si>
    <t>Options granted</t>
  </si>
  <si>
    <t>Options forfeited</t>
  </si>
  <si>
    <t>Warrant exercised</t>
  </si>
  <si>
    <t>Employee Stock Options [Member] | New Board Member [Member]</t>
  </si>
  <si>
    <t>Options granted, value</t>
  </si>
  <si>
    <t>Employee Stock Options [Member] | New Board Member [Member] | Vested immediately [Member]</t>
  </si>
  <si>
    <t>Vesting percentage</t>
  </si>
  <si>
    <t>Employee Stock Options [Member] | New Board Member [Member] | Vested after 12 months [Member]</t>
  </si>
  <si>
    <t>Employee Stock Options [Member] | Member of senior management team [Member]</t>
  </si>
  <si>
    <t>Options forfeited, value</t>
  </si>
  <si>
    <t>Options forfeited percentage</t>
  </si>
  <si>
    <t>100.00%</t>
  </si>
  <si>
    <t>Employee Stock Options [Member] | Member of senior management team [Member] | Already vested [Member]</t>
  </si>
  <si>
    <t>Employee Stock Options [Member] | Staff and Directors [Member] | 2016 Equity Compensation plan [Member]</t>
  </si>
  <si>
    <t>Employee Stock Options [Member] | Staff and Directors [Member] | Vested immediately [Member] | 2016 Equity Compensation plan [Member]</t>
  </si>
  <si>
    <t>Options vesting</t>
  </si>
  <si>
    <t>Employee Stock Options [Member] | Staff and Directors [Member] | Vested after 12 months [Member] | 2016 Equity Compensation plan [Member]</t>
  </si>
  <si>
    <t>Warrants [Member]</t>
  </si>
  <si>
    <t>Warrants exercised for cash</t>
  </si>
  <si>
    <t>Proceeds from warrant exercise</t>
  </si>
  <si>
    <t>Warrants expired</t>
  </si>
  <si>
    <t>Value of warrants issued in connection of working capital loan</t>
  </si>
  <si>
    <t>Warrants exchanged</t>
  </si>
  <si>
    <t>Cashless Warrants exchanged</t>
  </si>
  <si>
    <t>Warrants [Member] | Warrants to purchase common stock to six shareholders [Member]</t>
  </si>
  <si>
    <t>SUBSEQUENT EVENTS (Details) - USD ($)</t>
  </si>
  <si>
    <t>Jan. 22, 2020</t>
  </si>
  <si>
    <t>Feb. 21, 2020</t>
  </si>
  <si>
    <t>Feb. 18, 2020</t>
  </si>
  <si>
    <t>Mar. 16, 2020</t>
  </si>
  <si>
    <t>Subsequent Event [Line Items]</t>
  </si>
  <si>
    <t>Value of common stock offering</t>
  </si>
  <si>
    <t>Reverse stock split</t>
  </si>
  <si>
    <t>Final payments to IRS for past late fees</t>
  </si>
  <si>
    <t>Issuance of common stock, Shares</t>
  </si>
  <si>
    <t>Proceeds from underwritten offering</t>
  </si>
  <si>
    <t>Net proceeds from underwritten offering</t>
  </si>
  <si>
    <t>Shares issued in further underwritten over-allotment offering</t>
  </si>
  <si>
    <t>Proceeds from further underwritten over-allotment offering</t>
  </si>
  <si>
    <t>Net proceeds from further underwritten over allotment offering</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4</v>
      </c>
    </row>
    <row r="14" spans="1:4">
      <c r="A14" s="4" t="s">
        <v>25</v>
      </c>
      <c r="B14" s="4" t="s">
        <v>26</v>
      </c>
    </row>
    <row r="15" spans="1:4">
      <c r="A15" s="4" t="s">
        <v>27</v>
      </c>
      <c r="B15" s="4" t="s">
        <v>15</v>
      </c>
    </row>
    <row r="16" spans="1:4">
      <c r="A16" s="4" t="s">
        <v>28</v>
      </c>
      <c r="B16" s="4" t="s">
        <v>29</v>
      </c>
    </row>
    <row r="17" spans="1:4">
      <c r="A17" s="4" t="s">
        <v>30</v>
      </c>
      <c r="B17" s="4" t="s">
        <v>29</v>
      </c>
    </row>
    <row r="18" spans="1:4">
      <c r="A18" s="4" t="s">
        <v>31</v>
      </c>
      <c r="D18" s="5" t="n">
        <v>14131152</v>
      </c>
    </row>
    <row r="19" spans="1:4">
      <c r="A19" s="4" t="s">
        <v>32</v>
      </c>
      <c r="C19" s="6" t="n">
        <v>3523757</v>
      </c>
    </row>
    <row r="20" spans="1:4">
      <c r="A20" s="4" t="s">
        <v>33</v>
      </c>
      <c r="B20" s="4" t="s">
        <v>34</v>
      </c>
    </row>
    <row r="21" spans="1:4">
      <c r="A21" s="4" t="s">
        <v>35</v>
      </c>
      <c r="B21" s="4" t="s">
        <v>36</v>
      </c>
    </row>
    <row r="22" spans="1:4">
      <c r="A22" s="4" t="s">
        <v>37</v>
      </c>
      <c r="B22" s="4" t="s">
        <v>24</v>
      </c>
    </row>
    <row r="23" spans="1:4">
      <c r="A23" s="4" t="s">
        <v>38</v>
      </c>
      <c r="B23" s="4" t="s">
        <v>39</v>
      </c>
    </row>
    <row r="24" spans="1:4">
      <c r="A24" s="4" t="s">
        <v>40</v>
      </c>
      <c r="B24" s="4" t="s">
        <v>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v>
      </c>
      <c r="B1" s="2" t="s">
        <v>2</v>
      </c>
      <c r="C1" s="2" t="s">
        <v>43</v>
      </c>
    </row>
    <row r="2" spans="1:3">
      <c r="A2" s="3" t="s">
        <v>44</v>
      </c>
    </row>
    <row r="3" spans="1:3">
      <c r="A3" s="4" t="s">
        <v>45</v>
      </c>
      <c r="B3" s="5" t="n">
        <v>56249</v>
      </c>
      <c r="C3" s="5" t="n">
        <v>1209301</v>
      </c>
    </row>
    <row r="4" spans="1:3">
      <c r="A4" s="4" t="s">
        <v>46</v>
      </c>
      <c r="B4" s="6" t="n">
        <v>2611608</v>
      </c>
      <c r="C4" s="6" t="n">
        <v>1538793</v>
      </c>
    </row>
    <row r="5" spans="1:3">
      <c r="A5" s="4" t="s">
        <v>47</v>
      </c>
      <c r="B5" s="6" t="n">
        <v>1375920</v>
      </c>
      <c r="C5" s="6" t="n">
        <v>1208604</v>
      </c>
    </row>
    <row r="6" spans="1:3">
      <c r="A6" s="4" t="s">
        <v>48</v>
      </c>
      <c r="B6" s="6" t="n">
        <v>716598</v>
      </c>
      <c r="C6" s="6" t="n">
        <v>235198</v>
      </c>
    </row>
    <row r="7" spans="1:3">
      <c r="A7" s="4" t="s">
        <v>49</v>
      </c>
      <c r="B7" s="6" t="n">
        <v>4760375</v>
      </c>
      <c r="C7" s="6" t="n">
        <v>4191896</v>
      </c>
    </row>
    <row r="8" spans="1:3">
      <c r="A8" s="4" t="s">
        <v>50</v>
      </c>
      <c r="B8" s="6" t="n">
        <v>260181</v>
      </c>
      <c r="C8" s="6" t="n">
        <v>204226</v>
      </c>
    </row>
    <row r="9" spans="1:3">
      <c r="A9" s="4" t="s">
        <v>51</v>
      </c>
      <c r="B9" s="6" t="n">
        <v>430146</v>
      </c>
      <c r="C9" s="4" t="s">
        <v>52</v>
      </c>
    </row>
    <row r="10" spans="1:3">
      <c r="A10" s="3" t="s">
        <v>53</v>
      </c>
    </row>
    <row r="11" spans="1:3">
      <c r="A11" s="4" t="s">
        <v>54</v>
      </c>
      <c r="B11" s="6" t="n">
        <v>20000</v>
      </c>
      <c r="C11" s="6" t="n">
        <v>40000</v>
      </c>
    </row>
    <row r="12" spans="1:3">
      <c r="A12" s="4" t="s">
        <v>55</v>
      </c>
      <c r="B12" s="6" t="n">
        <v>61598</v>
      </c>
      <c r="C12" s="6" t="n">
        <v>53871</v>
      </c>
    </row>
    <row r="13" spans="1:3">
      <c r="A13" s="4" t="s">
        <v>56</v>
      </c>
      <c r="B13" s="6" t="n">
        <v>81598</v>
      </c>
      <c r="C13" s="6" t="n">
        <v>93871</v>
      </c>
    </row>
    <row r="14" spans="1:3">
      <c r="A14" s="4" t="s">
        <v>57</v>
      </c>
      <c r="B14" s="6" t="n">
        <v>5532300</v>
      </c>
      <c r="C14" s="6" t="n">
        <v>4489993</v>
      </c>
    </row>
    <row r="15" spans="1:3">
      <c r="A15" s="3" t="s">
        <v>58</v>
      </c>
    </row>
    <row r="16" spans="1:3">
      <c r="A16" s="4" t="s">
        <v>59</v>
      </c>
      <c r="B16" s="6" t="n">
        <v>2641437</v>
      </c>
      <c r="C16" s="6" t="n">
        <v>1416716</v>
      </c>
    </row>
    <row r="17" spans="1:3">
      <c r="A17" s="4" t="s">
        <v>60</v>
      </c>
      <c r="B17" s="6" t="n">
        <v>12791</v>
      </c>
      <c r="C17" s="6" t="n">
        <v>13473</v>
      </c>
    </row>
    <row r="18" spans="1:3">
      <c r="A18" s="4" t="s">
        <v>61</v>
      </c>
      <c r="B18" s="6" t="n">
        <v>42299</v>
      </c>
      <c r="C18" s="6" t="n">
        <v>48330</v>
      </c>
    </row>
    <row r="19" spans="1:3">
      <c r="A19" s="4" t="s">
        <v>62</v>
      </c>
      <c r="B19" s="6" t="n">
        <v>905373</v>
      </c>
      <c r="C19" s="4" t="s">
        <v>52</v>
      </c>
    </row>
    <row r="20" spans="1:3">
      <c r="A20" s="4" t="s">
        <v>63</v>
      </c>
      <c r="B20" s="6" t="n">
        <v>27615</v>
      </c>
      <c r="C20" s="6" t="n">
        <v>31201</v>
      </c>
    </row>
    <row r="21" spans="1:3">
      <c r="A21" s="4" t="s">
        <v>64</v>
      </c>
      <c r="B21" s="6" t="n">
        <v>115111</v>
      </c>
      <c r="C21" s="6" t="n">
        <v>317573</v>
      </c>
    </row>
    <row r="22" spans="1:3">
      <c r="A22" s="4" t="s">
        <v>65</v>
      </c>
      <c r="B22" s="6" t="n">
        <v>393272</v>
      </c>
      <c r="C22" s="6" t="n">
        <v>222328</v>
      </c>
    </row>
    <row r="23" spans="1:3">
      <c r="A23" s="4" t="s">
        <v>66</v>
      </c>
      <c r="B23" s="6" t="n">
        <v>45072</v>
      </c>
      <c r="C23" s="4" t="s">
        <v>52</v>
      </c>
    </row>
    <row r="24" spans="1:3">
      <c r="A24" s="4" t="s">
        <v>67</v>
      </c>
      <c r="B24" s="6" t="n">
        <v>239688</v>
      </c>
      <c r="C24" s="4" t="s">
        <v>52</v>
      </c>
    </row>
    <row r="25" spans="1:3">
      <c r="A25" s="4" t="s">
        <v>68</v>
      </c>
      <c r="B25" s="6" t="n">
        <v>8661</v>
      </c>
      <c r="C25" s="6" t="n">
        <v>2248829</v>
      </c>
    </row>
    <row r="26" spans="1:3">
      <c r="A26" s="4" t="s">
        <v>69</v>
      </c>
      <c r="B26" s="6" t="n">
        <v>936428</v>
      </c>
      <c r="C26" s="6" t="n">
        <v>362528</v>
      </c>
    </row>
    <row r="27" spans="1:3">
      <c r="A27" s="4" t="s">
        <v>70</v>
      </c>
      <c r="B27" s="6" t="n">
        <v>5367747</v>
      </c>
      <c r="C27" s="6" t="n">
        <v>4660978</v>
      </c>
    </row>
    <row r="28" spans="1:3">
      <c r="A28" s="4" t="s">
        <v>71</v>
      </c>
      <c r="B28" s="6" t="n">
        <v>89026</v>
      </c>
      <c r="C28" s="4" t="s">
        <v>52</v>
      </c>
    </row>
    <row r="29" spans="1:3">
      <c r="A29" s="4" t="s">
        <v>72</v>
      </c>
      <c r="B29" s="6" t="n">
        <v>202797</v>
      </c>
      <c r="C29" s="4" t="s">
        <v>52</v>
      </c>
    </row>
    <row r="30" spans="1:3">
      <c r="A30" s="4" t="s">
        <v>73</v>
      </c>
      <c r="B30" s="6" t="n">
        <v>5659570</v>
      </c>
      <c r="C30" s="6" t="n">
        <v>4660978</v>
      </c>
    </row>
    <row r="31" spans="1:3">
      <c r="A31" s="4" t="s">
        <v>74</v>
      </c>
      <c r="B31" s="4" t="s">
        <v>52</v>
      </c>
      <c r="C31" s="4" t="s">
        <v>52</v>
      </c>
    </row>
    <row r="32" spans="1:3">
      <c r="A32" s="3" t="s">
        <v>75</v>
      </c>
    </row>
    <row r="33" spans="1:3">
      <c r="A33" s="4" t="s">
        <v>76</v>
      </c>
      <c r="B33" s="4" t="s">
        <v>52</v>
      </c>
      <c r="C33" s="4" t="s">
        <v>52</v>
      </c>
    </row>
    <row r="34" spans="1:3">
      <c r="A34" s="4" t="s">
        <v>77</v>
      </c>
      <c r="B34" s="6" t="n">
        <v>1982</v>
      </c>
      <c r="C34" s="6" t="n">
        <v>1505</v>
      </c>
    </row>
    <row r="35" spans="1:3">
      <c r="A35" s="4" t="s">
        <v>78</v>
      </c>
      <c r="B35" s="6" t="n">
        <v>31063915</v>
      </c>
      <c r="C35" s="6" t="n">
        <v>27416802</v>
      </c>
    </row>
    <row r="36" spans="1:3">
      <c r="A36" s="4" t="s">
        <v>79</v>
      </c>
      <c r="B36" s="6" t="n">
        <v>32770897</v>
      </c>
      <c r="C36" s="6" t="n">
        <v>30248307</v>
      </c>
    </row>
    <row r="37" spans="1:3">
      <c r="A37" s="4" t="s">
        <v>80</v>
      </c>
      <c r="B37" s="6" t="n">
        <v>-32740715</v>
      </c>
      <c r="C37" s="6" t="n">
        <v>-30269833</v>
      </c>
    </row>
    <row r="38" spans="1:3">
      <c r="A38" s="4" t="s">
        <v>81</v>
      </c>
      <c r="B38" s="6" t="n">
        <v>30182</v>
      </c>
      <c r="C38" s="6" t="n">
        <v>-21526</v>
      </c>
    </row>
    <row r="39" spans="1:3">
      <c r="A39" s="4" t="s">
        <v>82</v>
      </c>
      <c r="B39" s="6" t="n">
        <v>-157452</v>
      </c>
      <c r="C39" s="6" t="n">
        <v>-149459</v>
      </c>
    </row>
    <row r="40" spans="1:3">
      <c r="A40" s="4" t="s">
        <v>83</v>
      </c>
      <c r="B40" s="6" t="n">
        <v>-127270</v>
      </c>
      <c r="C40" s="6" t="n">
        <v>-170985</v>
      </c>
    </row>
    <row r="41" spans="1:3">
      <c r="A41" s="4" t="s">
        <v>84</v>
      </c>
      <c r="B41" s="6" t="n">
        <v>5532300</v>
      </c>
      <c r="C41" s="6" t="n">
        <v>4489993</v>
      </c>
    </row>
    <row r="42" spans="1:3">
      <c r="A42" s="4" t="s">
        <v>85</v>
      </c>
    </row>
    <row r="43" spans="1:3">
      <c r="A43" s="3" t="s">
        <v>75</v>
      </c>
    </row>
    <row r="44" spans="1:3">
      <c r="A44" s="4" t="s">
        <v>76</v>
      </c>
      <c r="B44" s="4" t="s">
        <v>52</v>
      </c>
      <c r="C44" s="4" t="s">
        <v>52</v>
      </c>
    </row>
    <row r="45" spans="1:3">
      <c r="A45" s="4" t="s">
        <v>86</v>
      </c>
    </row>
    <row r="46" spans="1:3">
      <c r="A46" s="3" t="s">
        <v>75</v>
      </c>
    </row>
    <row r="47" spans="1:3">
      <c r="A47" s="4" t="s">
        <v>76</v>
      </c>
      <c r="B47" s="5" t="n">
        <v>1705000</v>
      </c>
      <c r="C47" s="5" t="n">
        <v>283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01</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263</v>
      </c>
      <c r="B11" s="4" t="s">
        <v>264</v>
      </c>
    </row>
    <row r="12" spans="1:2">
      <c r="A12" s="4" t="s">
        <v>265</v>
      </c>
      <c r="B12" s="4" t="s">
        <v>266</v>
      </c>
    </row>
    <row r="13" spans="1:2">
      <c r="A13" s="4" t="s">
        <v>267</v>
      </c>
      <c r="B13" s="4" t="s">
        <v>268</v>
      </c>
    </row>
    <row r="14" spans="1:2">
      <c r="A14" s="4" t="s">
        <v>269</v>
      </c>
      <c r="B14" s="4" t="s">
        <v>270</v>
      </c>
    </row>
    <row r="15" spans="1:2">
      <c r="A15" s="4" t="s">
        <v>271</v>
      </c>
      <c r="B15" s="4" t="s">
        <v>272</v>
      </c>
    </row>
    <row r="16" spans="1:2">
      <c r="A16" s="4" t="s">
        <v>273</v>
      </c>
      <c r="B16" s="4" t="s">
        <v>274</v>
      </c>
    </row>
    <row r="17" spans="1:2">
      <c r="A17" s="4" t="s">
        <v>275</v>
      </c>
      <c r="B17" s="4" t="s">
        <v>276</v>
      </c>
    </row>
    <row r="18" spans="1:2">
      <c r="A18" s="4" t="s">
        <v>277</v>
      </c>
      <c r="B18" s="4" t="s">
        <v>278</v>
      </c>
    </row>
    <row r="19" spans="1:2">
      <c r="A19" s="4" t="s">
        <v>279</v>
      </c>
      <c r="B19" s="4" t="s">
        <v>280</v>
      </c>
    </row>
    <row r="20" spans="1:2">
      <c r="A20" s="4" t="s">
        <v>281</v>
      </c>
      <c r="B20" s="4" t="s">
        <v>282</v>
      </c>
    </row>
    <row r="21" spans="1:2">
      <c r="A21" s="4" t="s">
        <v>283</v>
      </c>
      <c r="B21" s="4" t="s">
        <v>284</v>
      </c>
    </row>
    <row r="22" spans="1:2">
      <c r="A22" s="4" t="s">
        <v>285</v>
      </c>
      <c r="B22" s="4" t="s">
        <v>286</v>
      </c>
    </row>
    <row r="23" spans="1:2">
      <c r="A23" s="4" t="s">
        <v>287</v>
      </c>
      <c r="B23" s="4" t="s">
        <v>288</v>
      </c>
    </row>
    <row r="24" spans="1:2">
      <c r="A24" s="4" t="s">
        <v>289</v>
      </c>
      <c r="B24" s="4" t="s">
        <v>290</v>
      </c>
    </row>
    <row r="25" spans="1:2">
      <c r="A25" s="4" t="s">
        <v>291</v>
      </c>
      <c r="B25" s="4" t="s">
        <v>292</v>
      </c>
    </row>
    <row r="26" spans="1:2">
      <c r="A26" s="4" t="s">
        <v>293</v>
      </c>
      <c r="B26" s="4" t="s">
        <v>294</v>
      </c>
    </row>
    <row r="27" spans="1:2">
      <c r="A27" s="4" t="s">
        <v>295</v>
      </c>
      <c r="B27" s="4" t="s">
        <v>296</v>
      </c>
    </row>
    <row r="28" spans="1:2">
      <c r="A28" s="4" t="s">
        <v>297</v>
      </c>
      <c r="B28" s="4" t="s">
        <v>2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01</v>
      </c>
    </row>
    <row r="4" spans="1:2">
      <c r="A4" s="4" t="s">
        <v>300</v>
      </c>
      <c r="B4" s="4" t="s">
        <v>3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2</v>
      </c>
      <c r="B1" s="2" t="s">
        <v>1</v>
      </c>
    </row>
    <row r="2" spans="1:2">
      <c r="B2" s="2" t="s">
        <v>2</v>
      </c>
    </row>
    <row r="3" spans="1:2">
      <c r="A3" s="3" t="s">
        <v>207</v>
      </c>
    </row>
    <row r="4" spans="1:2">
      <c r="A4" s="4" t="s">
        <v>303</v>
      </c>
      <c r="B4" s="4" t="s">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5</v>
      </c>
      <c r="B1" s="2" t="s">
        <v>1</v>
      </c>
    </row>
    <row r="2" spans="1:2">
      <c r="B2" s="2" t="s">
        <v>2</v>
      </c>
    </row>
    <row r="3" spans="1:2">
      <c r="A3" s="3" t="s">
        <v>210</v>
      </c>
    </row>
    <row r="4" spans="1:2">
      <c r="A4" s="4" t="s">
        <v>306</v>
      </c>
      <c r="B4" s="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8</v>
      </c>
      <c r="B1" s="2" t="s">
        <v>1</v>
      </c>
    </row>
    <row r="2" spans="1:2">
      <c r="B2" s="2" t="s">
        <v>2</v>
      </c>
    </row>
    <row r="3" spans="1:2">
      <c r="A3" s="3" t="s">
        <v>213</v>
      </c>
    </row>
    <row r="4" spans="1:2">
      <c r="A4" s="4" t="s">
        <v>309</v>
      </c>
      <c r="B4" s="4"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1</v>
      </c>
      <c r="B1" s="2" t="s">
        <v>1</v>
      </c>
    </row>
    <row r="2" spans="1:2">
      <c r="B2" s="2" t="s">
        <v>2</v>
      </c>
    </row>
    <row r="3" spans="1:2">
      <c r="A3" s="3" t="s">
        <v>216</v>
      </c>
    </row>
    <row r="4" spans="1:2">
      <c r="A4" s="4" t="s">
        <v>312</v>
      </c>
      <c r="B4" s="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14</v>
      </c>
      <c r="B1" s="2" t="s">
        <v>1</v>
      </c>
    </row>
    <row r="2" spans="1:2">
      <c r="B2" s="2" t="s">
        <v>2</v>
      </c>
    </row>
    <row r="3" spans="1:2">
      <c r="A3" s="3" t="s">
        <v>219</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v>
      </c>
      <c r="B1" s="2" t="s">
        <v>2</v>
      </c>
      <c r="C1" s="2" t="s">
        <v>43</v>
      </c>
    </row>
    <row r="2" spans="1:3">
      <c r="A2" s="4" t="s">
        <v>88</v>
      </c>
      <c r="B2" s="7" t="n">
        <v>0.001</v>
      </c>
      <c r="C2" s="7" t="n">
        <v>0.001</v>
      </c>
    </row>
    <row r="3" spans="1:3">
      <c r="A3" s="4" t="s">
        <v>89</v>
      </c>
      <c r="B3" s="6" t="n">
        <v>10000000</v>
      </c>
      <c r="C3" s="6" t="n">
        <v>10000000</v>
      </c>
    </row>
    <row r="4" spans="1:3">
      <c r="A4" s="4" t="s">
        <v>90</v>
      </c>
      <c r="B4" s="6" t="n">
        <v>9485000</v>
      </c>
      <c r="C4" s="6" t="n">
        <v>9485000</v>
      </c>
    </row>
    <row r="5" spans="1:3">
      <c r="A5" s="4" t="s">
        <v>91</v>
      </c>
      <c r="B5" s="7" t="n">
        <v>0.001</v>
      </c>
      <c r="C5" s="7" t="n">
        <v>0.001</v>
      </c>
    </row>
    <row r="6" spans="1:3">
      <c r="A6" s="4" t="s">
        <v>92</v>
      </c>
      <c r="B6" s="6" t="n">
        <v>500000000</v>
      </c>
      <c r="C6" s="6" t="n">
        <v>500000000</v>
      </c>
    </row>
    <row r="7" spans="1:3">
      <c r="A7" s="4" t="s">
        <v>93</v>
      </c>
      <c r="B7" s="6" t="n">
        <v>1982039</v>
      </c>
      <c r="C7" s="6" t="n">
        <v>1505883</v>
      </c>
    </row>
    <row r="8" spans="1:3">
      <c r="A8" s="4" t="s">
        <v>94</v>
      </c>
      <c r="B8" s="6" t="n">
        <v>1980715</v>
      </c>
      <c r="C8" s="6" t="n">
        <v>1505426</v>
      </c>
    </row>
    <row r="9" spans="1:3">
      <c r="A9" s="4" t="s">
        <v>95</v>
      </c>
      <c r="B9" s="6" t="n">
        <v>1324</v>
      </c>
      <c r="C9" s="6" t="n">
        <v>457</v>
      </c>
    </row>
    <row r="10" spans="1:3">
      <c r="A10" s="4" t="s">
        <v>85</v>
      </c>
    </row>
    <row r="11" spans="1:3">
      <c r="A11" s="4" t="s">
        <v>96</v>
      </c>
      <c r="B11" s="5" t="n">
        <v>10</v>
      </c>
      <c r="C11" s="5" t="n">
        <v>10</v>
      </c>
    </row>
    <row r="12" spans="1:3">
      <c r="A12" s="4" t="s">
        <v>97</v>
      </c>
      <c r="B12" s="6" t="n">
        <v>500000</v>
      </c>
      <c r="C12" s="6" t="n">
        <v>500000</v>
      </c>
    </row>
    <row r="13" spans="1:3">
      <c r="A13" s="4" t="s">
        <v>98</v>
      </c>
      <c r="B13" s="4" t="s">
        <v>52</v>
      </c>
      <c r="C13" s="4" t="s">
        <v>52</v>
      </c>
    </row>
    <row r="14" spans="1:3">
      <c r="A14" s="4" t="s">
        <v>99</v>
      </c>
      <c r="B14" s="4" t="s">
        <v>52</v>
      </c>
      <c r="C14" s="4" t="s">
        <v>52</v>
      </c>
    </row>
    <row r="15" spans="1:3">
      <c r="A15" s="4" t="s">
        <v>100</v>
      </c>
      <c r="B15" s="8" t="n">
        <v>6.3</v>
      </c>
      <c r="C15" s="8" t="n">
        <v>6.3</v>
      </c>
    </row>
    <row r="16" spans="1:3">
      <c r="A16" s="4" t="s">
        <v>86</v>
      </c>
    </row>
    <row r="17" spans="1:3">
      <c r="A17" s="4" t="s">
        <v>88</v>
      </c>
      <c r="B17" s="5" t="n">
        <v>1000</v>
      </c>
      <c r="C17" s="5" t="n">
        <v>1000</v>
      </c>
    </row>
    <row r="18" spans="1:3">
      <c r="A18" s="4" t="s">
        <v>89</v>
      </c>
      <c r="B18" s="6" t="n">
        <v>15000</v>
      </c>
      <c r="C18" s="6" t="n">
        <v>15000</v>
      </c>
    </row>
    <row r="19" spans="1:3">
      <c r="A19" s="4" t="s">
        <v>101</v>
      </c>
      <c r="B19" s="6" t="n">
        <v>1705</v>
      </c>
      <c r="C19" s="6" t="n">
        <v>2830</v>
      </c>
    </row>
    <row r="20" spans="1:3">
      <c r="A20" s="4" t="s">
        <v>102</v>
      </c>
      <c r="B20" s="6" t="n">
        <v>1705</v>
      </c>
      <c r="C20" s="6" t="n">
        <v>2830</v>
      </c>
    </row>
    <row r="21" spans="1:3">
      <c r="A21" s="4" t="s">
        <v>100</v>
      </c>
      <c r="B21" s="5" t="n">
        <v>7</v>
      </c>
      <c r="C21" s="5" t="n">
        <v>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1</v>
      </c>
      <c r="B1" s="2" t="s">
        <v>1</v>
      </c>
    </row>
    <row r="2" spans="1:2">
      <c r="B2" s="2" t="s">
        <v>2</v>
      </c>
    </row>
    <row r="3" spans="1:2">
      <c r="A3" s="3" t="s">
        <v>225</v>
      </c>
    </row>
    <row r="4" spans="1:2">
      <c r="A4" s="4" t="s">
        <v>322</v>
      </c>
      <c r="B4"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24</v>
      </c>
      <c r="B1" s="2" t="s">
        <v>1</v>
      </c>
    </row>
    <row r="2" spans="1:2">
      <c r="B2" s="2" t="s">
        <v>2</v>
      </c>
    </row>
    <row r="3" spans="1:2">
      <c r="A3" s="3" t="s">
        <v>231</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34</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334</v>
      </c>
      <c r="B1" s="2" t="s">
        <v>1</v>
      </c>
    </row>
    <row r="2" spans="1:2">
      <c r="B2" s="2" t="s">
        <v>2</v>
      </c>
    </row>
    <row r="3" spans="1:2">
      <c r="A3" s="3" t="s">
        <v>243</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1</v>
      </c>
      <c r="B1" s="2" t="s">
        <v>342</v>
      </c>
      <c r="C1" s="2" t="s">
        <v>343</v>
      </c>
      <c r="D1" s="2" t="s">
        <v>2</v>
      </c>
      <c r="E1" s="2" t="s">
        <v>43</v>
      </c>
    </row>
    <row r="2" spans="1:5">
      <c r="A2" s="4" t="s">
        <v>285</v>
      </c>
      <c r="D2" s="5" t="n">
        <v>936428</v>
      </c>
      <c r="E2" s="5" t="n">
        <v>362528</v>
      </c>
    </row>
    <row r="3" spans="1:5">
      <c r="A3" s="4" t="s">
        <v>344</v>
      </c>
      <c r="D3" s="6" t="n">
        <v>1521250</v>
      </c>
      <c r="E3" s="6" t="n">
        <v>1815181</v>
      </c>
    </row>
    <row r="4" spans="1:5">
      <c r="A4" s="4" t="s">
        <v>345</v>
      </c>
      <c r="D4" s="6" t="n">
        <v>163010</v>
      </c>
      <c r="E4" s="6" t="n">
        <v>160152</v>
      </c>
    </row>
    <row r="5" spans="1:5">
      <c r="A5" s="4" t="s">
        <v>346</v>
      </c>
      <c r="D5" s="4" t="s">
        <v>347</v>
      </c>
    </row>
    <row r="6" spans="1:5">
      <c r="A6" s="4" t="s">
        <v>348</v>
      </c>
    </row>
    <row r="7" spans="1:5">
      <c r="A7" s="4" t="s">
        <v>349</v>
      </c>
      <c r="B7" s="4" t="s">
        <v>350</v>
      </c>
      <c r="C7" s="4" t="s">
        <v>351</v>
      </c>
    </row>
    <row r="8" spans="1:5">
      <c r="A8" s="4" t="s">
        <v>352</v>
      </c>
    </row>
    <row r="9" spans="1:5">
      <c r="A9" s="4" t="s">
        <v>353</v>
      </c>
      <c r="D9" s="6" t="n">
        <v>243571</v>
      </c>
      <c r="E9" s="6" t="n">
        <v>404286</v>
      </c>
    </row>
    <row r="10" spans="1:5">
      <c r="A10" s="4" t="s">
        <v>354</v>
      </c>
    </row>
    <row r="11" spans="1:5">
      <c r="A11" s="4" t="s">
        <v>355</v>
      </c>
      <c r="D11" s="4" t="s">
        <v>356</v>
      </c>
    </row>
    <row r="12" spans="1:5">
      <c r="A12" s="4" t="s">
        <v>346</v>
      </c>
      <c r="D12" s="4" t="s">
        <v>357</v>
      </c>
    </row>
    <row r="13" spans="1:5">
      <c r="A13" s="4" t="s">
        <v>358</v>
      </c>
    </row>
    <row r="14" spans="1:5">
      <c r="A14" s="4" t="s">
        <v>355</v>
      </c>
      <c r="D14" s="4" t="s">
        <v>359</v>
      </c>
    </row>
    <row r="15" spans="1:5">
      <c r="A15" s="4" t="s">
        <v>346</v>
      </c>
      <c r="D15" s="4" t="s">
        <v>360</v>
      </c>
    </row>
    <row r="16" spans="1:5">
      <c r="A16" s="4" t="s">
        <v>361</v>
      </c>
    </row>
    <row r="17" spans="1:5">
      <c r="A17" s="4" t="s">
        <v>355</v>
      </c>
      <c r="D17" s="4" t="s">
        <v>36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63</v>
      </c>
      <c r="B1" s="2" t="s">
        <v>1</v>
      </c>
    </row>
    <row r="2" spans="1:3">
      <c r="B2" s="2" t="s">
        <v>2</v>
      </c>
      <c r="C2" s="2" t="s">
        <v>43</v>
      </c>
    </row>
    <row r="3" spans="1:3">
      <c r="A3" s="4" t="s">
        <v>364</v>
      </c>
    </row>
    <row r="4" spans="1:3">
      <c r="A4" s="3" t="s">
        <v>365</v>
      </c>
    </row>
    <row r="5" spans="1:3">
      <c r="A5" s="4" t="s">
        <v>366</v>
      </c>
      <c r="B5" s="4" t="s">
        <v>367</v>
      </c>
      <c r="C5" s="4" t="s">
        <v>368</v>
      </c>
    </row>
    <row r="6" spans="1:3">
      <c r="A6" s="4" t="s">
        <v>369</v>
      </c>
    </row>
    <row r="7" spans="1:3">
      <c r="A7" s="3" t="s">
        <v>365</v>
      </c>
    </row>
    <row r="8" spans="1:3">
      <c r="A8" s="4" t="s">
        <v>366</v>
      </c>
      <c r="B8" s="4" t="s">
        <v>370</v>
      </c>
      <c r="C8" s="4" t="s">
        <v>371</v>
      </c>
    </row>
    <row r="9" spans="1:3">
      <c r="A9" s="4" t="s">
        <v>372</v>
      </c>
    </row>
    <row r="10" spans="1:3">
      <c r="A10" s="3" t="s">
        <v>365</v>
      </c>
    </row>
    <row r="11" spans="1:3">
      <c r="A11" s="4" t="s">
        <v>366</v>
      </c>
      <c r="B11" s="4" t="s">
        <v>373</v>
      </c>
      <c r="C11" s="4" t="s">
        <v>374</v>
      </c>
    </row>
    <row r="12" spans="1:3">
      <c r="A12" s="4" t="s">
        <v>375</v>
      </c>
    </row>
    <row r="13" spans="1:3">
      <c r="A13" s="3" t="s">
        <v>365</v>
      </c>
    </row>
    <row r="14" spans="1:3">
      <c r="A14" s="4" t="s">
        <v>366</v>
      </c>
      <c r="B14" s="4" t="s">
        <v>376</v>
      </c>
      <c r="C14" s="4" t="s">
        <v>377</v>
      </c>
    </row>
    <row r="15" spans="1:3">
      <c r="A15" s="4" t="s">
        <v>378</v>
      </c>
    </row>
    <row r="16" spans="1:3">
      <c r="A16" s="3" t="s">
        <v>365</v>
      </c>
    </row>
    <row r="17" spans="1:3">
      <c r="A17" s="4" t="s">
        <v>366</v>
      </c>
      <c r="B17" s="4" t="s">
        <v>379</v>
      </c>
      <c r="C17" s="4" t="s">
        <v>380</v>
      </c>
    </row>
    <row r="18" spans="1:3">
      <c r="A18" s="4" t="s">
        <v>381</v>
      </c>
    </row>
    <row r="19" spans="1:3">
      <c r="A19" s="3" t="s">
        <v>365</v>
      </c>
    </row>
    <row r="20" spans="1:3">
      <c r="A20" s="4" t="s">
        <v>366</v>
      </c>
      <c r="B20" s="4" t="s">
        <v>37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2</v>
      </c>
      <c r="B1" s="2" t="s">
        <v>1</v>
      </c>
    </row>
    <row r="2" spans="1:3">
      <c r="B2" s="2" t="s">
        <v>2</v>
      </c>
      <c r="C2" s="2" t="s">
        <v>43</v>
      </c>
    </row>
    <row r="3" spans="1:3">
      <c r="A3" s="3" t="s">
        <v>383</v>
      </c>
    </row>
    <row r="4" spans="1:3">
      <c r="A4" s="4" t="s">
        <v>384</v>
      </c>
      <c r="B4" s="5" t="n">
        <v>13641315</v>
      </c>
      <c r="C4" s="5" t="n">
        <v>12048619</v>
      </c>
    </row>
    <row r="5" spans="1:3">
      <c r="A5" s="4" t="s">
        <v>385</v>
      </c>
    </row>
    <row r="6" spans="1:3">
      <c r="A6" s="3" t="s">
        <v>383</v>
      </c>
    </row>
    <row r="7" spans="1:3">
      <c r="A7" s="4" t="s">
        <v>384</v>
      </c>
      <c r="B7" s="6" t="n">
        <v>12263856</v>
      </c>
      <c r="C7" s="6" t="n">
        <v>10753926</v>
      </c>
    </row>
    <row r="8" spans="1:3">
      <c r="A8" s="4" t="s">
        <v>386</v>
      </c>
    </row>
    <row r="9" spans="1:3">
      <c r="A9" s="3" t="s">
        <v>383</v>
      </c>
    </row>
    <row r="10" spans="1:3">
      <c r="A10" s="4" t="s">
        <v>384</v>
      </c>
      <c r="B10" s="6" t="n">
        <v>1377459</v>
      </c>
      <c r="C10" s="6" t="n">
        <v>1294693</v>
      </c>
    </row>
    <row r="11" spans="1:3">
      <c r="A11" s="4" t="s">
        <v>387</v>
      </c>
    </row>
    <row r="12" spans="1:3">
      <c r="A12" s="3" t="s">
        <v>383</v>
      </c>
    </row>
    <row r="13" spans="1:3">
      <c r="A13" s="4" t="s">
        <v>384</v>
      </c>
      <c r="B13" s="6" t="n">
        <v>11963438</v>
      </c>
      <c r="C13" s="6" t="n">
        <v>10753926</v>
      </c>
    </row>
    <row r="14" spans="1:3">
      <c r="A14" s="4" t="s">
        <v>388</v>
      </c>
    </row>
    <row r="15" spans="1:3">
      <c r="A15" s="3" t="s">
        <v>383</v>
      </c>
    </row>
    <row r="16" spans="1:3">
      <c r="A16" s="4" t="s">
        <v>384</v>
      </c>
      <c r="B16" s="6" t="n">
        <v>1377459</v>
      </c>
      <c r="C16" s="6" t="n">
        <v>1170215</v>
      </c>
    </row>
    <row r="17" spans="1:3">
      <c r="A17" s="4" t="s">
        <v>389</v>
      </c>
    </row>
    <row r="18" spans="1:3">
      <c r="A18" s="3" t="s">
        <v>383</v>
      </c>
    </row>
    <row r="19" spans="1:3">
      <c r="A19" s="4" t="s">
        <v>384</v>
      </c>
      <c r="B19" s="6" t="n">
        <v>246658</v>
      </c>
      <c r="C19" s="6" t="n">
        <v>124478</v>
      </c>
    </row>
    <row r="20" spans="1:3">
      <c r="A20" s="4" t="s">
        <v>390</v>
      </c>
    </row>
    <row r="21" spans="1:3">
      <c r="A21" s="3" t="s">
        <v>383</v>
      </c>
    </row>
    <row r="22" spans="1:3">
      <c r="A22" s="4" t="s">
        <v>384</v>
      </c>
      <c r="B22" s="6" t="n">
        <v>53760</v>
      </c>
    </row>
    <row r="23" spans="1:3">
      <c r="A23" s="4" t="s">
        <v>391</v>
      </c>
    </row>
    <row r="24" spans="1:3">
      <c r="A24" s="3" t="s">
        <v>383</v>
      </c>
    </row>
    <row r="25" spans="1:3">
      <c r="A25" s="4" t="s">
        <v>384</v>
      </c>
      <c r="B25" s="6" t="n">
        <v>11201794</v>
      </c>
      <c r="C25" s="6" t="n">
        <v>7426613</v>
      </c>
    </row>
    <row r="26" spans="1:3">
      <c r="A26" s="4" t="s">
        <v>392</v>
      </c>
    </row>
    <row r="27" spans="1:3">
      <c r="A27" s="3" t="s">
        <v>383</v>
      </c>
    </row>
    <row r="28" spans="1:3">
      <c r="A28" s="4" t="s">
        <v>384</v>
      </c>
      <c r="B28" s="6" t="n">
        <v>10020318</v>
      </c>
      <c r="C28" s="6" t="n">
        <v>6378927</v>
      </c>
    </row>
    <row r="29" spans="1:3">
      <c r="A29" s="4" t="s">
        <v>393</v>
      </c>
    </row>
    <row r="30" spans="1:3">
      <c r="A30" s="3" t="s">
        <v>383</v>
      </c>
    </row>
    <row r="31" spans="1:3">
      <c r="A31" s="4" t="s">
        <v>384</v>
      </c>
      <c r="B31" s="6" t="n">
        <v>1181476</v>
      </c>
      <c r="C31" s="6" t="n">
        <v>1047686</v>
      </c>
    </row>
    <row r="32" spans="1:3">
      <c r="A32" s="4" t="s">
        <v>394</v>
      </c>
    </row>
    <row r="33" spans="1:3">
      <c r="A33" s="3" t="s">
        <v>383</v>
      </c>
    </row>
    <row r="34" spans="1:3">
      <c r="A34" s="4" t="s">
        <v>384</v>
      </c>
      <c r="B34" s="6" t="n">
        <v>10020318</v>
      </c>
      <c r="C34" s="6" t="n">
        <v>6378927</v>
      </c>
    </row>
    <row r="35" spans="1:3">
      <c r="A35" s="4" t="s">
        <v>395</v>
      </c>
    </row>
    <row r="36" spans="1:3">
      <c r="A36" s="3" t="s">
        <v>383</v>
      </c>
    </row>
    <row r="37" spans="1:3">
      <c r="A37" s="4" t="s">
        <v>384</v>
      </c>
      <c r="B37" s="6" t="n">
        <v>1181476</v>
      </c>
      <c r="C37" s="6" t="n">
        <v>1047686</v>
      </c>
    </row>
    <row r="38" spans="1:3">
      <c r="A38" s="4" t="s">
        <v>396</v>
      </c>
    </row>
    <row r="39" spans="1:3">
      <c r="A39" s="3" t="s">
        <v>383</v>
      </c>
    </row>
    <row r="40" spans="1:3">
      <c r="A40" s="4" t="s">
        <v>384</v>
      </c>
      <c r="B40" s="4" t="s">
        <v>52</v>
      </c>
      <c r="C40" s="4" t="s">
        <v>52</v>
      </c>
    </row>
    <row r="41" spans="1:3">
      <c r="A41" s="4" t="s">
        <v>397</v>
      </c>
    </row>
    <row r="42" spans="1:3">
      <c r="A42" s="3" t="s">
        <v>383</v>
      </c>
    </row>
    <row r="43" spans="1:3">
      <c r="A43" s="4" t="s">
        <v>384</v>
      </c>
      <c r="B43" s="6" t="n">
        <v>465782</v>
      </c>
      <c r="C43" s="6" t="n">
        <v>3523964</v>
      </c>
    </row>
    <row r="44" spans="1:3">
      <c r="A44" s="4" t="s">
        <v>398</v>
      </c>
    </row>
    <row r="45" spans="1:3">
      <c r="A45" s="3" t="s">
        <v>383</v>
      </c>
    </row>
    <row r="46" spans="1:3">
      <c r="A46" s="4" t="s">
        <v>384</v>
      </c>
      <c r="B46" s="6" t="n">
        <v>422230</v>
      </c>
      <c r="C46" s="6" t="n">
        <v>3520919</v>
      </c>
    </row>
    <row r="47" spans="1:3">
      <c r="A47" s="4" t="s">
        <v>399</v>
      </c>
    </row>
    <row r="48" spans="1:3">
      <c r="A48" s="3" t="s">
        <v>383</v>
      </c>
    </row>
    <row r="49" spans="1:3">
      <c r="A49" s="4" t="s">
        <v>384</v>
      </c>
      <c r="B49" s="6" t="n">
        <v>43552</v>
      </c>
      <c r="C49" s="6" t="n">
        <v>3045</v>
      </c>
    </row>
    <row r="50" spans="1:3">
      <c r="A50" s="4" t="s">
        <v>400</v>
      </c>
    </row>
    <row r="51" spans="1:3">
      <c r="A51" s="3" t="s">
        <v>383</v>
      </c>
    </row>
    <row r="52" spans="1:3">
      <c r="A52" s="4" t="s">
        <v>384</v>
      </c>
      <c r="B52" s="6" t="n">
        <v>422230</v>
      </c>
      <c r="C52" s="6" t="n">
        <v>3520919</v>
      </c>
    </row>
    <row r="53" spans="1:3">
      <c r="A53" s="4" t="s">
        <v>401</v>
      </c>
    </row>
    <row r="54" spans="1:3">
      <c r="A54" s="3" t="s">
        <v>383</v>
      </c>
    </row>
    <row r="55" spans="1:3">
      <c r="A55" s="4" t="s">
        <v>384</v>
      </c>
      <c r="B55" s="6" t="n">
        <v>43552</v>
      </c>
      <c r="C55" s="6" t="n">
        <v>3045</v>
      </c>
    </row>
    <row r="56" spans="1:3">
      <c r="A56" s="4" t="s">
        <v>402</v>
      </c>
    </row>
    <row r="57" spans="1:3">
      <c r="A57" s="3" t="s">
        <v>383</v>
      </c>
    </row>
    <row r="58" spans="1:3">
      <c r="A58" s="4" t="s">
        <v>384</v>
      </c>
      <c r="B58" s="4" t="s">
        <v>52</v>
      </c>
      <c r="C58" s="4" t="s">
        <v>52</v>
      </c>
    </row>
    <row r="59" spans="1:3">
      <c r="A59" s="4" t="s">
        <v>403</v>
      </c>
    </row>
    <row r="60" spans="1:3">
      <c r="A60" s="3" t="s">
        <v>383</v>
      </c>
    </row>
    <row r="61" spans="1:3">
      <c r="A61" s="4" t="s">
        <v>384</v>
      </c>
      <c r="B61" s="6" t="n">
        <v>99841</v>
      </c>
      <c r="C61" s="6" t="n">
        <v>61626</v>
      </c>
    </row>
    <row r="62" spans="1:3">
      <c r="A62" s="4" t="s">
        <v>404</v>
      </c>
    </row>
    <row r="63" spans="1:3">
      <c r="A63" s="3" t="s">
        <v>383</v>
      </c>
    </row>
    <row r="64" spans="1:3">
      <c r="A64" s="4" t="s">
        <v>384</v>
      </c>
      <c r="B64" s="6" t="n">
        <v>70545</v>
      </c>
      <c r="C64" s="6" t="n">
        <v>20022</v>
      </c>
    </row>
    <row r="65" spans="1:3">
      <c r="A65" s="4" t="s">
        <v>405</v>
      </c>
    </row>
    <row r="66" spans="1:3">
      <c r="A66" s="3" t="s">
        <v>383</v>
      </c>
    </row>
    <row r="67" spans="1:3">
      <c r="A67" s="4" t="s">
        <v>384</v>
      </c>
      <c r="B67" s="6" t="n">
        <v>29296</v>
      </c>
      <c r="C67" s="6" t="n">
        <v>41604</v>
      </c>
    </row>
    <row r="68" spans="1:3">
      <c r="A68" s="4" t="s">
        <v>406</v>
      </c>
    </row>
    <row r="69" spans="1:3">
      <c r="A69" s="3" t="s">
        <v>383</v>
      </c>
    </row>
    <row r="70" spans="1:3">
      <c r="A70" s="4" t="s">
        <v>384</v>
      </c>
      <c r="B70" s="6" t="n">
        <v>70545</v>
      </c>
      <c r="C70" s="6" t="n">
        <v>20022</v>
      </c>
    </row>
    <row r="71" spans="1:3">
      <c r="A71" s="4" t="s">
        <v>407</v>
      </c>
    </row>
    <row r="72" spans="1:3">
      <c r="A72" s="3" t="s">
        <v>383</v>
      </c>
    </row>
    <row r="73" spans="1:3">
      <c r="A73" s="4" t="s">
        <v>384</v>
      </c>
      <c r="B73" s="6" t="n">
        <v>29296</v>
      </c>
      <c r="C73" s="6" t="n">
        <v>41604</v>
      </c>
    </row>
    <row r="74" spans="1:3">
      <c r="A74" s="4" t="s">
        <v>408</v>
      </c>
    </row>
    <row r="75" spans="1:3">
      <c r="A75" s="3" t="s">
        <v>383</v>
      </c>
    </row>
    <row r="76" spans="1:3">
      <c r="A76" s="4" t="s">
        <v>384</v>
      </c>
      <c r="B76" s="4" t="s">
        <v>52</v>
      </c>
      <c r="C76" s="4" t="s">
        <v>52</v>
      </c>
    </row>
    <row r="77" spans="1:3">
      <c r="A77" s="4" t="s">
        <v>409</v>
      </c>
    </row>
    <row r="78" spans="1:3">
      <c r="A78" s="3" t="s">
        <v>383</v>
      </c>
    </row>
    <row r="79" spans="1:3">
      <c r="A79" s="4" t="s">
        <v>384</v>
      </c>
      <c r="B79" s="6" t="n">
        <v>201659</v>
      </c>
      <c r="C79" s="6" t="n">
        <v>515465</v>
      </c>
    </row>
    <row r="80" spans="1:3">
      <c r="A80" s="4" t="s">
        <v>410</v>
      </c>
    </row>
    <row r="81" spans="1:3">
      <c r="A81" s="3" t="s">
        <v>383</v>
      </c>
    </row>
    <row r="82" spans="1:3">
      <c r="A82" s="4" t="s">
        <v>384</v>
      </c>
      <c r="B82" s="6" t="n">
        <v>88723</v>
      </c>
      <c r="C82" s="6" t="n">
        <v>437585</v>
      </c>
    </row>
    <row r="83" spans="1:3">
      <c r="A83" s="4" t="s">
        <v>411</v>
      </c>
    </row>
    <row r="84" spans="1:3">
      <c r="A84" s="3" t="s">
        <v>383</v>
      </c>
    </row>
    <row r="85" spans="1:3">
      <c r="A85" s="4" t="s">
        <v>384</v>
      </c>
      <c r="B85" s="6" t="n">
        <v>112936</v>
      </c>
      <c r="C85" s="6" t="n">
        <v>77880</v>
      </c>
    </row>
    <row r="86" spans="1:3">
      <c r="A86" s="4" t="s">
        <v>412</v>
      </c>
    </row>
    <row r="87" spans="1:3">
      <c r="A87" s="3" t="s">
        <v>383</v>
      </c>
    </row>
    <row r="88" spans="1:3">
      <c r="A88" s="4" t="s">
        <v>384</v>
      </c>
      <c r="B88" s="6" t="n">
        <v>88723</v>
      </c>
      <c r="C88" s="6" t="n">
        <v>437585</v>
      </c>
    </row>
    <row r="89" spans="1:3">
      <c r="A89" s="4" t="s">
        <v>413</v>
      </c>
    </row>
    <row r="90" spans="1:3">
      <c r="A90" s="3" t="s">
        <v>383</v>
      </c>
    </row>
    <row r="91" spans="1:3">
      <c r="A91" s="4" t="s">
        <v>384</v>
      </c>
      <c r="B91" s="6" t="n">
        <v>112936</v>
      </c>
      <c r="C91" s="6" t="n">
        <v>77880</v>
      </c>
    </row>
    <row r="92" spans="1:3">
      <c r="A92" s="4" t="s">
        <v>414</v>
      </c>
    </row>
    <row r="93" spans="1:3">
      <c r="A93" s="3" t="s">
        <v>383</v>
      </c>
    </row>
    <row r="94" spans="1:3">
      <c r="A94" s="4" t="s">
        <v>384</v>
      </c>
      <c r="B94" s="4" t="s">
        <v>52</v>
      </c>
      <c r="C94" s="4" t="s">
        <v>52</v>
      </c>
    </row>
    <row r="95" spans="1:3">
      <c r="A95" s="4" t="s">
        <v>415</v>
      </c>
    </row>
    <row r="96" spans="1:3">
      <c r="A96" s="3" t="s">
        <v>383</v>
      </c>
    </row>
    <row r="97" spans="1:3">
      <c r="A97" s="4" t="s">
        <v>384</v>
      </c>
      <c r="B97" s="6" t="n">
        <v>1371821</v>
      </c>
      <c r="C97" s="6" t="n">
        <v>396473</v>
      </c>
    </row>
    <row r="98" spans="1:3">
      <c r="A98" s="4" t="s">
        <v>416</v>
      </c>
    </row>
    <row r="99" spans="1:3">
      <c r="A99" s="3" t="s">
        <v>383</v>
      </c>
    </row>
    <row r="100" spans="1:3">
      <c r="A100" s="4" t="s">
        <v>384</v>
      </c>
      <c r="B100" s="6" t="n">
        <v>1361622</v>
      </c>
      <c r="C100" s="6" t="n">
        <v>396473</v>
      </c>
    </row>
    <row r="101" spans="1:3">
      <c r="A101" s="4" t="s">
        <v>417</v>
      </c>
    </row>
    <row r="102" spans="1:3">
      <c r="A102" s="3" t="s">
        <v>383</v>
      </c>
    </row>
    <row r="103" spans="1:3">
      <c r="A103" s="4" t="s">
        <v>384</v>
      </c>
      <c r="B103" s="6" t="n">
        <v>10199</v>
      </c>
      <c r="C103" s="4" t="s">
        <v>52</v>
      </c>
    </row>
    <row r="104" spans="1:3">
      <c r="A104" s="4" t="s">
        <v>418</v>
      </c>
    </row>
    <row r="105" spans="1:3">
      <c r="A105" s="3" t="s">
        <v>383</v>
      </c>
    </row>
    <row r="106" spans="1:3">
      <c r="A106" s="4" t="s">
        <v>384</v>
      </c>
      <c r="B106" s="6" t="n">
        <v>1361622</v>
      </c>
      <c r="C106" s="6" t="n">
        <v>396473</v>
      </c>
    </row>
    <row r="107" spans="1:3">
      <c r="A107" s="4" t="s">
        <v>419</v>
      </c>
    </row>
    <row r="108" spans="1:3">
      <c r="A108" s="3" t="s">
        <v>383</v>
      </c>
    </row>
    <row r="109" spans="1:3">
      <c r="A109" s="4" t="s">
        <v>384</v>
      </c>
      <c r="B109" s="6" t="n">
        <v>10199</v>
      </c>
      <c r="C109" s="4" t="s">
        <v>52</v>
      </c>
    </row>
    <row r="110" spans="1:3">
      <c r="A110" s="4" t="s">
        <v>420</v>
      </c>
    </row>
    <row r="111" spans="1:3">
      <c r="A111" s="3" t="s">
        <v>383</v>
      </c>
    </row>
    <row r="112" spans="1:3">
      <c r="A112" s="4" t="s">
        <v>384</v>
      </c>
      <c r="B112" s="4" t="s">
        <v>52</v>
      </c>
      <c r="C112" s="4" t="s">
        <v>52</v>
      </c>
    </row>
    <row r="113" spans="1:3">
      <c r="A113" s="4" t="s">
        <v>421</v>
      </c>
    </row>
    <row r="114" spans="1:3">
      <c r="A114" s="3" t="s">
        <v>383</v>
      </c>
    </row>
    <row r="115" spans="1:3">
      <c r="A115" s="4" t="s">
        <v>384</v>
      </c>
      <c r="B115" s="6" t="n">
        <v>300418</v>
      </c>
      <c r="C115" s="6" t="n">
        <v>124478</v>
      </c>
    </row>
    <row r="116" spans="1:3">
      <c r="A116" s="4" t="s">
        <v>422</v>
      </c>
    </row>
    <row r="117" spans="1:3">
      <c r="A117" s="3" t="s">
        <v>383</v>
      </c>
    </row>
    <row r="118" spans="1:3">
      <c r="A118" s="4" t="s">
        <v>384</v>
      </c>
      <c r="B118" s="6" t="n">
        <v>300418</v>
      </c>
      <c r="C118" s="4" t="s">
        <v>52</v>
      </c>
    </row>
    <row r="119" spans="1:3">
      <c r="A119" s="4" t="s">
        <v>423</v>
      </c>
    </row>
    <row r="120" spans="1:3">
      <c r="A120" s="3" t="s">
        <v>383</v>
      </c>
    </row>
    <row r="121" spans="1:3">
      <c r="A121" s="4" t="s">
        <v>384</v>
      </c>
      <c r="B121" s="4" t="s">
        <v>52</v>
      </c>
      <c r="C121" s="6" t="n">
        <v>124478</v>
      </c>
    </row>
    <row r="122" spans="1:3">
      <c r="A122" s="4" t="s">
        <v>424</v>
      </c>
    </row>
    <row r="123" spans="1:3">
      <c r="A123" s="3" t="s">
        <v>383</v>
      </c>
    </row>
    <row r="124" spans="1:3">
      <c r="A124" s="4" t="s">
        <v>384</v>
      </c>
      <c r="B124" s="4" t="s">
        <v>52</v>
      </c>
      <c r="C124" s="4" t="s">
        <v>52</v>
      </c>
    </row>
    <row r="125" spans="1:3">
      <c r="A125" s="4" t="s">
        <v>425</v>
      </c>
    </row>
    <row r="126" spans="1:3">
      <c r="A126" s="3" t="s">
        <v>383</v>
      </c>
    </row>
    <row r="127" spans="1:3">
      <c r="A127" s="4" t="s">
        <v>384</v>
      </c>
      <c r="B127" s="4" t="s">
        <v>52</v>
      </c>
      <c r="C127" s="4" t="s">
        <v>52</v>
      </c>
    </row>
    <row r="128" spans="1:3">
      <c r="A128" s="4" t="s">
        <v>426</v>
      </c>
    </row>
    <row r="129" spans="1:3">
      <c r="A129" s="3" t="s">
        <v>383</v>
      </c>
    </row>
    <row r="130" spans="1:3">
      <c r="A130" s="4" t="s">
        <v>384</v>
      </c>
      <c r="B130" s="6" t="n">
        <v>246658</v>
      </c>
      <c r="C130" s="6" t="n">
        <v>124478</v>
      </c>
    </row>
    <row r="131" spans="1:3">
      <c r="A131" s="4" t="s">
        <v>427</v>
      </c>
    </row>
    <row r="132" spans="1:3">
      <c r="A132" s="3" t="s">
        <v>383</v>
      </c>
    </row>
    <row r="133" spans="1:3">
      <c r="A133" s="4" t="s">
        <v>384</v>
      </c>
      <c r="B133" s="6" t="n">
        <v>53760</v>
      </c>
    </row>
    <row r="134" spans="1:3">
      <c r="A134" s="4" t="s">
        <v>428</v>
      </c>
    </row>
    <row r="135" spans="1:3">
      <c r="A135" s="3" t="s">
        <v>383</v>
      </c>
    </row>
    <row r="136" spans="1:3">
      <c r="A136" s="4" t="s">
        <v>384</v>
      </c>
      <c r="B136" s="6" t="n">
        <v>13641315</v>
      </c>
      <c r="C136" s="6" t="n">
        <v>12048619</v>
      </c>
    </row>
    <row r="137" spans="1:3">
      <c r="A137" s="4" t="s">
        <v>429</v>
      </c>
    </row>
    <row r="138" spans="1:3">
      <c r="A138" s="3" t="s">
        <v>383</v>
      </c>
    </row>
    <row r="139" spans="1:3">
      <c r="A139" s="4" t="s">
        <v>384</v>
      </c>
      <c r="B139" s="6" t="n">
        <v>11201794</v>
      </c>
      <c r="C139" s="6" t="n">
        <v>7426613</v>
      </c>
    </row>
    <row r="140" spans="1:3">
      <c r="A140" s="4" t="s">
        <v>430</v>
      </c>
    </row>
    <row r="141" spans="1:3">
      <c r="A141" s="3" t="s">
        <v>383</v>
      </c>
    </row>
    <row r="142" spans="1:3">
      <c r="A142" s="4" t="s">
        <v>384</v>
      </c>
      <c r="B142" s="6" t="n">
        <v>465782</v>
      </c>
      <c r="C142" s="6" t="n">
        <v>3523964</v>
      </c>
    </row>
    <row r="143" spans="1:3">
      <c r="A143" s="4" t="s">
        <v>431</v>
      </c>
    </row>
    <row r="144" spans="1:3">
      <c r="A144" s="3" t="s">
        <v>383</v>
      </c>
    </row>
    <row r="145" spans="1:3">
      <c r="A145" s="4" t="s">
        <v>384</v>
      </c>
      <c r="B145" s="6" t="n">
        <v>99841</v>
      </c>
      <c r="C145" s="6" t="n">
        <v>61626</v>
      </c>
    </row>
    <row r="146" spans="1:3">
      <c r="A146" s="4" t="s">
        <v>432</v>
      </c>
    </row>
    <row r="147" spans="1:3">
      <c r="A147" s="3" t="s">
        <v>383</v>
      </c>
    </row>
    <row r="148" spans="1:3">
      <c r="A148" s="4" t="s">
        <v>384</v>
      </c>
      <c r="B148" s="6" t="n">
        <v>201659</v>
      </c>
      <c r="C148" s="6" t="n">
        <v>515465</v>
      </c>
    </row>
    <row r="149" spans="1:3">
      <c r="A149" s="4" t="s">
        <v>433</v>
      </c>
    </row>
    <row r="150" spans="1:3">
      <c r="A150" s="3" t="s">
        <v>383</v>
      </c>
    </row>
    <row r="151" spans="1:3">
      <c r="A151" s="4" t="s">
        <v>384</v>
      </c>
      <c r="B151" s="6" t="n">
        <v>1371821</v>
      </c>
      <c r="C151" s="6" t="n">
        <v>396473</v>
      </c>
    </row>
    <row r="152" spans="1:3">
      <c r="A152" s="4" t="s">
        <v>434</v>
      </c>
    </row>
    <row r="153" spans="1:3">
      <c r="A153" s="3" t="s">
        <v>383</v>
      </c>
    </row>
    <row r="154" spans="1:3">
      <c r="A154" s="4" t="s">
        <v>384</v>
      </c>
      <c r="B154" s="5" t="n">
        <v>300418</v>
      </c>
      <c r="C154" s="5" t="n">
        <v>12447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435</v>
      </c>
      <c r="B1" s="2" t="s">
        <v>1</v>
      </c>
    </row>
    <row r="2" spans="1:3">
      <c r="B2" s="2" t="s">
        <v>2</v>
      </c>
      <c r="C2" s="2" t="s">
        <v>43</v>
      </c>
    </row>
    <row r="3" spans="1:3">
      <c r="A3" s="3" t="s">
        <v>204</v>
      </c>
    </row>
    <row r="4" spans="1:3">
      <c r="A4" s="4" t="s">
        <v>436</v>
      </c>
      <c r="B4" s="5" t="n">
        <v>2470882</v>
      </c>
      <c r="C4" s="5" t="n">
        <v>1580887</v>
      </c>
    </row>
    <row r="5" spans="1:3">
      <c r="A5" s="4" t="s">
        <v>437</v>
      </c>
      <c r="B5" s="6" t="n">
        <v>4019560</v>
      </c>
      <c r="C5" s="6" t="n">
        <v>345287</v>
      </c>
    </row>
    <row r="6" spans="1:3">
      <c r="A6" s="4" t="s">
        <v>438</v>
      </c>
      <c r="B6" s="6" t="n">
        <v>607372</v>
      </c>
    </row>
    <row r="7" spans="1:3">
      <c r="A7" s="4" t="s">
        <v>80</v>
      </c>
      <c r="B7" s="6" t="n">
        <v>32740715</v>
      </c>
      <c r="C7" s="5" t="n">
        <v>30269833</v>
      </c>
    </row>
    <row r="8" spans="1:3">
      <c r="A8" s="4" t="s">
        <v>439</v>
      </c>
      <c r="B8" s="6" t="n">
        <v>2300000</v>
      </c>
    </row>
    <row r="9" spans="1:3">
      <c r="A9" s="4" t="s">
        <v>440</v>
      </c>
      <c r="B9" s="6" t="n">
        <v>1330000</v>
      </c>
    </row>
    <row r="10" spans="1:3">
      <c r="A10" s="4" t="s">
        <v>441</v>
      </c>
      <c r="B10" s="6" t="n">
        <v>330000</v>
      </c>
    </row>
    <row r="11" spans="1:3">
      <c r="A11" s="4" t="s">
        <v>442</v>
      </c>
      <c r="B11" s="5" t="n">
        <v>82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43</v>
      </c>
      <c r="B1" s="2" t="s">
        <v>1</v>
      </c>
    </row>
    <row r="2" spans="1:3">
      <c r="B2" s="2" t="s">
        <v>2</v>
      </c>
      <c r="C2" s="2" t="s">
        <v>43</v>
      </c>
    </row>
    <row r="3" spans="1:3">
      <c r="A3" s="3" t="s">
        <v>207</v>
      </c>
    </row>
    <row r="4" spans="1:3">
      <c r="A4" s="4" t="s">
        <v>164</v>
      </c>
      <c r="B4" s="5" t="n">
        <v>2757013</v>
      </c>
      <c r="C4" s="5" t="n">
        <v>1538793</v>
      </c>
    </row>
    <row r="5" spans="1:3">
      <c r="A5" s="4" t="s">
        <v>444</v>
      </c>
      <c r="B5" s="6" t="n">
        <v>-145405</v>
      </c>
      <c r="C5" s="4" t="s">
        <v>52</v>
      </c>
    </row>
    <row r="6" spans="1:3">
      <c r="A6" s="4" t="s">
        <v>445</v>
      </c>
      <c r="B6" s="6" t="n">
        <v>2611608</v>
      </c>
      <c r="C6" s="6" t="n">
        <v>1538793</v>
      </c>
    </row>
    <row r="7" spans="1:3">
      <c r="A7" s="4" t="s">
        <v>158</v>
      </c>
      <c r="B7" s="6" t="n">
        <v>220405</v>
      </c>
      <c r="C7" s="4" t="s">
        <v>52</v>
      </c>
    </row>
    <row r="8" spans="1:3">
      <c r="A8" s="4" t="s">
        <v>446</v>
      </c>
      <c r="B8" s="6" t="n">
        <v>75000</v>
      </c>
    </row>
    <row r="9" spans="1:3">
      <c r="A9" s="4" t="s">
        <v>447</v>
      </c>
      <c r="B9" s="5" t="n">
        <v>75000</v>
      </c>
      <c r="C9" s="5"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8</v>
      </c>
      <c r="B1" s="2" t="s">
        <v>1</v>
      </c>
    </row>
    <row r="2" spans="1:3">
      <c r="B2" s="2" t="s">
        <v>2</v>
      </c>
      <c r="C2" s="2" t="s">
        <v>43</v>
      </c>
    </row>
    <row r="3" spans="1:3">
      <c r="A3" s="3" t="s">
        <v>210</v>
      </c>
    </row>
    <row r="4" spans="1:3">
      <c r="A4" s="4" t="s">
        <v>449</v>
      </c>
      <c r="B4" s="5" t="n">
        <v>1290183</v>
      </c>
      <c r="C4" s="5" t="n">
        <v>1074976</v>
      </c>
    </row>
    <row r="5" spans="1:3">
      <c r="A5" s="4" t="s">
        <v>450</v>
      </c>
      <c r="B5" s="6" t="n">
        <v>-1030002</v>
      </c>
      <c r="C5" s="6" t="n">
        <v>-870750</v>
      </c>
    </row>
    <row r="6" spans="1:3">
      <c r="A6" s="4" t="s">
        <v>451</v>
      </c>
      <c r="B6" s="6" t="n">
        <v>260181</v>
      </c>
      <c r="C6" s="6" t="n">
        <v>204226</v>
      </c>
    </row>
    <row r="7" spans="1:3">
      <c r="A7" s="4" t="s">
        <v>452</v>
      </c>
      <c r="B7" s="5" t="n">
        <v>159252</v>
      </c>
      <c r="C7" s="5" t="n">
        <v>7353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103</v>
      </c>
      <c r="B1" s="2" t="s">
        <v>1</v>
      </c>
    </row>
    <row r="2" spans="1:3">
      <c r="B2" s="2" t="s">
        <v>2</v>
      </c>
      <c r="C2" s="2" t="s">
        <v>43</v>
      </c>
    </row>
    <row r="3" spans="1:3">
      <c r="A3" s="3" t="s">
        <v>104</v>
      </c>
    </row>
    <row r="4" spans="1:3">
      <c r="A4" s="4" t="s">
        <v>105</v>
      </c>
      <c r="B4" s="5" t="n">
        <v>13641315</v>
      </c>
      <c r="C4" s="5" t="n">
        <v>12048619</v>
      </c>
    </row>
    <row r="5" spans="1:3">
      <c r="A5" s="3" t="s">
        <v>106</v>
      </c>
    </row>
    <row r="6" spans="1:3">
      <c r="A6" s="4" t="s">
        <v>107</v>
      </c>
      <c r="B6" s="6" t="n">
        <v>7159877</v>
      </c>
      <c r="C6" s="6" t="n">
        <v>6844396</v>
      </c>
    </row>
    <row r="7" spans="1:3">
      <c r="A7" s="4" t="s">
        <v>108</v>
      </c>
      <c r="B7" s="6" t="n">
        <v>6481438</v>
      </c>
      <c r="C7" s="6" t="n">
        <v>5204223</v>
      </c>
    </row>
    <row r="8" spans="1:3">
      <c r="A8" s="3" t="s">
        <v>109</v>
      </c>
    </row>
    <row r="9" spans="1:3">
      <c r="A9" s="4" t="s">
        <v>110</v>
      </c>
      <c r="B9" s="6" t="n">
        <v>421535</v>
      </c>
      <c r="C9" s="6" t="n">
        <v>289140</v>
      </c>
    </row>
    <row r="10" spans="1:3">
      <c r="A10" s="4" t="s">
        <v>111</v>
      </c>
      <c r="B10" s="6" t="n">
        <v>5570140</v>
      </c>
      <c r="C10" s="6" t="n">
        <v>4299799</v>
      </c>
    </row>
    <row r="11" spans="1:3">
      <c r="A11" s="4" t="s">
        <v>112</v>
      </c>
      <c r="B11" s="6" t="n">
        <v>431425</v>
      </c>
      <c r="C11" s="6" t="n">
        <v>488694</v>
      </c>
    </row>
    <row r="12" spans="1:3">
      <c r="A12" s="4" t="s">
        <v>113</v>
      </c>
      <c r="B12" s="6" t="n">
        <v>252825</v>
      </c>
      <c r="C12" s="6" t="n">
        <v>245033</v>
      </c>
    </row>
    <row r="13" spans="1:3">
      <c r="A13" s="4" t="s">
        <v>114</v>
      </c>
      <c r="B13" s="6" t="n">
        <v>2212035</v>
      </c>
      <c r="C13" s="6" t="n">
        <v>1451461</v>
      </c>
    </row>
    <row r="14" spans="1:3">
      <c r="A14" s="4" t="s">
        <v>115</v>
      </c>
      <c r="B14" s="6" t="n">
        <v>8887960</v>
      </c>
      <c r="C14" s="6" t="n">
        <v>6774127</v>
      </c>
    </row>
    <row r="15" spans="1:3">
      <c r="A15" s="4" t="s">
        <v>116</v>
      </c>
      <c r="B15" s="6" t="n">
        <v>-2406522</v>
      </c>
      <c r="C15" s="6" t="n">
        <v>-1569904</v>
      </c>
    </row>
    <row r="16" spans="1:3">
      <c r="A16" s="3" t="s">
        <v>117</v>
      </c>
    </row>
    <row r="17" spans="1:3">
      <c r="A17" s="4" t="s">
        <v>118</v>
      </c>
      <c r="B17" s="6" t="n">
        <v>-69322</v>
      </c>
      <c r="C17" s="6" t="n">
        <v>-17180</v>
      </c>
    </row>
    <row r="18" spans="1:3">
      <c r="A18" s="4" t="s">
        <v>119</v>
      </c>
      <c r="B18" s="6" t="n">
        <v>4962</v>
      </c>
      <c r="C18" s="6" t="n">
        <v>6197</v>
      </c>
    </row>
    <row r="19" spans="1:3">
      <c r="A19" s="4" t="s">
        <v>120</v>
      </c>
      <c r="B19" s="6" t="n">
        <v>-64360</v>
      </c>
      <c r="C19" s="6" t="n">
        <v>-10983</v>
      </c>
    </row>
    <row r="20" spans="1:3">
      <c r="A20" s="4" t="s">
        <v>121</v>
      </c>
      <c r="B20" s="5" t="n">
        <v>-2470882</v>
      </c>
      <c r="C20" s="5" t="n">
        <v>-1580887</v>
      </c>
    </row>
    <row r="21" spans="1:3">
      <c r="A21" s="4" t="s">
        <v>122</v>
      </c>
      <c r="B21" s="8" t="n">
        <v>-1.39</v>
      </c>
      <c r="C21" s="8" t="n">
        <v>-1.06</v>
      </c>
    </row>
    <row r="22" spans="1:3">
      <c r="A22" s="4" t="s">
        <v>123</v>
      </c>
      <c r="B22" s="6" t="n">
        <v>1781704</v>
      </c>
      <c r="C22" s="6" t="n">
        <v>1485438</v>
      </c>
    </row>
    <row r="23" spans="1:3">
      <c r="A23" s="4" t="s">
        <v>124</v>
      </c>
    </row>
    <row r="24" spans="1:3">
      <c r="A24" s="3" t="s">
        <v>104</v>
      </c>
    </row>
    <row r="25" spans="1:3">
      <c r="A25" s="4" t="s">
        <v>105</v>
      </c>
      <c r="B25" s="5" t="n">
        <v>11963438</v>
      </c>
      <c r="C25" s="5" t="n">
        <v>10753926</v>
      </c>
    </row>
    <row r="26" spans="1:3">
      <c r="A26" s="3" t="s">
        <v>106</v>
      </c>
    </row>
    <row r="27" spans="1:3">
      <c r="A27" s="4" t="s">
        <v>107</v>
      </c>
      <c r="B27" s="6" t="n">
        <v>6510658</v>
      </c>
      <c r="C27" s="6" t="n">
        <v>6373684</v>
      </c>
    </row>
    <row r="28" spans="1:3">
      <c r="A28" s="4" t="s">
        <v>125</v>
      </c>
    </row>
    <row r="29" spans="1:3">
      <c r="A29" s="3" t="s">
        <v>104</v>
      </c>
    </row>
    <row r="30" spans="1:3">
      <c r="A30" s="4" t="s">
        <v>105</v>
      </c>
      <c r="B30" s="6" t="n">
        <v>1377459</v>
      </c>
      <c r="C30" s="6" t="n">
        <v>1170215</v>
      </c>
    </row>
    <row r="31" spans="1:3">
      <c r="A31" s="3" t="s">
        <v>106</v>
      </c>
    </row>
    <row r="32" spans="1:3">
      <c r="A32" s="4" t="s">
        <v>107</v>
      </c>
      <c r="B32" s="6" t="n">
        <v>528966</v>
      </c>
      <c r="C32" s="6" t="n">
        <v>409316</v>
      </c>
    </row>
    <row r="33" spans="1:3">
      <c r="A33" s="4" t="s">
        <v>126</v>
      </c>
    </row>
    <row r="34" spans="1:3">
      <c r="A34" s="3" t="s">
        <v>104</v>
      </c>
    </row>
    <row r="35" spans="1:3">
      <c r="A35" s="4" t="s">
        <v>105</v>
      </c>
      <c r="B35" s="6" t="n">
        <v>300418</v>
      </c>
      <c r="C35" s="6" t="n">
        <v>124478</v>
      </c>
    </row>
    <row r="36" spans="1:3">
      <c r="A36" s="3" t="s">
        <v>106</v>
      </c>
    </row>
    <row r="37" spans="1:3">
      <c r="A37" s="4" t="s">
        <v>107</v>
      </c>
      <c r="B37" s="5" t="n">
        <v>120253</v>
      </c>
      <c r="C37" s="5" t="n">
        <v>6139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3</v>
      </c>
      <c r="B1" s="2" t="s">
        <v>1</v>
      </c>
    </row>
    <row r="2" spans="1:3">
      <c r="B2" s="2" t="s">
        <v>2</v>
      </c>
      <c r="C2" s="2" t="s">
        <v>43</v>
      </c>
    </row>
    <row r="3" spans="1:3">
      <c r="A3" s="3" t="s">
        <v>213</v>
      </c>
    </row>
    <row r="4" spans="1:3">
      <c r="A4" s="4" t="s">
        <v>309</v>
      </c>
      <c r="B4" s="5" t="n">
        <v>293585</v>
      </c>
      <c r="C4" s="5" t="n">
        <v>280490</v>
      </c>
    </row>
    <row r="5" spans="1:3">
      <c r="A5" s="4" t="s">
        <v>454</v>
      </c>
      <c r="B5" s="6" t="n">
        <v>-231987</v>
      </c>
      <c r="C5" s="6" t="n">
        <v>-226619</v>
      </c>
    </row>
    <row r="6" spans="1:3">
      <c r="A6" s="4" t="s">
        <v>455</v>
      </c>
      <c r="B6" s="6" t="n">
        <v>61598</v>
      </c>
      <c r="C6" s="6" t="n">
        <v>53871</v>
      </c>
    </row>
    <row r="7" spans="1:3">
      <c r="A7" s="4" t="s">
        <v>456</v>
      </c>
      <c r="B7" s="5" t="n">
        <v>5368</v>
      </c>
      <c r="C7" s="5" t="n">
        <v>539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43</v>
      </c>
    </row>
    <row r="2" spans="1:3">
      <c r="A2" s="3" t="s">
        <v>216</v>
      </c>
    </row>
    <row r="3" spans="1:3">
      <c r="A3" s="4" t="s">
        <v>269</v>
      </c>
      <c r="B3" s="5" t="n">
        <v>60000</v>
      </c>
      <c r="C3" s="5" t="n">
        <v>60000</v>
      </c>
    </row>
    <row r="4" spans="1:3">
      <c r="A4" s="4" t="s">
        <v>454</v>
      </c>
      <c r="B4" s="6" t="n">
        <v>-40000</v>
      </c>
      <c r="C4" s="6" t="n">
        <v>-20000</v>
      </c>
    </row>
    <row r="5" spans="1:3">
      <c r="A5" s="4" t="s">
        <v>458</v>
      </c>
      <c r="B5" s="5" t="n">
        <v>20000</v>
      </c>
      <c r="C5" s="5" t="n">
        <v>4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59</v>
      </c>
      <c r="B1" s="2" t="s">
        <v>1</v>
      </c>
    </row>
    <row r="2" spans="1:3">
      <c r="B2" s="2" t="s">
        <v>2</v>
      </c>
      <c r="C2" s="2" t="s">
        <v>43</v>
      </c>
    </row>
    <row r="3" spans="1:3">
      <c r="A3" s="3" t="s">
        <v>216</v>
      </c>
    </row>
    <row r="4" spans="1:3">
      <c r="A4" s="4" t="s">
        <v>460</v>
      </c>
      <c r="C4" s="5" t="n">
        <v>60000</v>
      </c>
    </row>
    <row r="5" spans="1:3">
      <c r="A5" s="4" t="s">
        <v>461</v>
      </c>
      <c r="B5" s="5" t="n">
        <v>20000</v>
      </c>
      <c r="C5" s="5" t="n">
        <v>2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62</v>
      </c>
      <c r="B1" s="2" t="s">
        <v>2</v>
      </c>
      <c r="C1" s="2" t="s">
        <v>463</v>
      </c>
      <c r="D1" s="2" t="s">
        <v>464</v>
      </c>
      <c r="E1" s="2" t="s">
        <v>465</v>
      </c>
      <c r="F1" s="2" t="s">
        <v>43</v>
      </c>
      <c r="G1" s="2" t="s">
        <v>466</v>
      </c>
      <c r="H1" s="2" t="s">
        <v>467</v>
      </c>
      <c r="I1" s="2" t="s">
        <v>468</v>
      </c>
    </row>
    <row r="2" spans="1:9">
      <c r="A2" s="3" t="s">
        <v>469</v>
      </c>
    </row>
    <row r="3" spans="1:9">
      <c r="A3" s="4" t="s">
        <v>470</v>
      </c>
      <c r="B3" s="5" t="n">
        <v>42299</v>
      </c>
      <c r="F3" s="5" t="n">
        <v>48330</v>
      </c>
    </row>
    <row r="4" spans="1:9">
      <c r="A4" s="4" t="s">
        <v>471</v>
      </c>
    </row>
    <row r="5" spans="1:9">
      <c r="A5" s="3" t="s">
        <v>469</v>
      </c>
    </row>
    <row r="6" spans="1:9">
      <c r="A6" s="4" t="s">
        <v>470</v>
      </c>
      <c r="B6" s="5" t="n">
        <v>28500</v>
      </c>
      <c r="C6" s="5" t="n">
        <v>28500</v>
      </c>
      <c r="F6" s="5" t="n">
        <v>25066</v>
      </c>
      <c r="G6" s="5" t="n">
        <v>25066</v>
      </c>
    </row>
    <row r="7" spans="1:9">
      <c r="A7" s="4" t="s">
        <v>472</v>
      </c>
      <c r="B7" s="4" t="s">
        <v>473</v>
      </c>
      <c r="F7" s="4" t="s">
        <v>474</v>
      </c>
    </row>
    <row r="8" spans="1:9">
      <c r="A8" s="4" t="s">
        <v>475</v>
      </c>
    </row>
    <row r="9" spans="1:9">
      <c r="A9" s="3" t="s">
        <v>469</v>
      </c>
    </row>
    <row r="10" spans="1:9">
      <c r="A10" s="4" t="s">
        <v>470</v>
      </c>
      <c r="B10" s="4" t="s">
        <v>52</v>
      </c>
      <c r="E10" s="5" t="n">
        <v>51940</v>
      </c>
      <c r="F10" s="5" t="n">
        <v>8501</v>
      </c>
      <c r="I10" s="5" t="n">
        <v>49000</v>
      </c>
    </row>
    <row r="11" spans="1:9">
      <c r="A11" s="4" t="s">
        <v>472</v>
      </c>
      <c r="B11" s="4" t="s">
        <v>476</v>
      </c>
      <c r="F11" s="4" t="s">
        <v>477</v>
      </c>
    </row>
    <row r="12" spans="1:9">
      <c r="A12" s="4" t="s">
        <v>478</v>
      </c>
    </row>
    <row r="13" spans="1:9">
      <c r="A13" s="3" t="s">
        <v>469</v>
      </c>
    </row>
    <row r="14" spans="1:9">
      <c r="A14" s="4" t="s">
        <v>470</v>
      </c>
      <c r="B14" s="5" t="n">
        <v>13799</v>
      </c>
      <c r="D14" s="5" t="n">
        <v>13799</v>
      </c>
      <c r="F14" s="5" t="n">
        <v>14763</v>
      </c>
      <c r="H14" s="5" t="n">
        <v>15810</v>
      </c>
    </row>
    <row r="15" spans="1:9">
      <c r="A15" s="4" t="s">
        <v>472</v>
      </c>
      <c r="B15" s="4" t="s">
        <v>52</v>
      </c>
      <c r="F15" s="4" t="s">
        <v>47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43</v>
      </c>
    </row>
    <row r="2" spans="1:3">
      <c r="A2" s="3" t="s">
        <v>481</v>
      </c>
    </row>
    <row r="3" spans="1:3">
      <c r="A3" s="4" t="s">
        <v>482</v>
      </c>
      <c r="B3" s="5" t="n">
        <v>59558</v>
      </c>
    </row>
    <row r="4" spans="1:3">
      <c r="A4" s="4" t="s">
        <v>483</v>
      </c>
      <c r="B4" s="6" t="n">
        <v>59558</v>
      </c>
    </row>
    <row r="5" spans="1:3">
      <c r="A5" s="4" t="s">
        <v>484</v>
      </c>
      <c r="B5" s="6" t="n">
        <v>39705</v>
      </c>
    </row>
    <row r="6" spans="1:3">
      <c r="A6" s="4" t="s">
        <v>485</v>
      </c>
      <c r="B6" s="6" t="n">
        <v>158821</v>
      </c>
    </row>
    <row r="7" spans="1:3">
      <c r="A7" s="4" t="s">
        <v>486</v>
      </c>
      <c r="B7" s="6" t="n">
        <v>-24723</v>
      </c>
    </row>
    <row r="8" spans="1:3">
      <c r="A8" s="4" t="s">
        <v>487</v>
      </c>
      <c r="B8" s="6" t="n">
        <v>134098</v>
      </c>
      <c r="C8" s="5" t="n">
        <v>0</v>
      </c>
    </row>
    <row r="9" spans="1:3">
      <c r="A9" s="4" t="s">
        <v>488</v>
      </c>
      <c r="B9" s="6" t="n">
        <v>-45072</v>
      </c>
      <c r="C9" s="4" t="s">
        <v>52</v>
      </c>
    </row>
    <row r="10" spans="1:3">
      <c r="A10" s="4" t="s">
        <v>489</v>
      </c>
      <c r="B10" s="5" t="n">
        <v>89026</v>
      </c>
      <c r="C10" s="4" t="s">
        <v>5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90</v>
      </c>
      <c r="B1" s="2" t="s">
        <v>2</v>
      </c>
      <c r="C1" s="2" t="s">
        <v>43</v>
      </c>
    </row>
    <row r="2" spans="1:3">
      <c r="A2" s="3" t="s">
        <v>469</v>
      </c>
    </row>
    <row r="3" spans="1:3">
      <c r="A3" s="4" t="s">
        <v>133</v>
      </c>
      <c r="B3" s="5" t="n">
        <v>1000000</v>
      </c>
      <c r="C3" s="4" t="s">
        <v>52</v>
      </c>
    </row>
    <row r="4" spans="1:3">
      <c r="A4" s="4" t="s">
        <v>491</v>
      </c>
      <c r="B4" s="6" t="n">
        <v>-94627</v>
      </c>
      <c r="C4" s="4" t="s">
        <v>52</v>
      </c>
    </row>
    <row r="5" spans="1:3">
      <c r="A5" s="4" t="s">
        <v>492</v>
      </c>
      <c r="B5" s="6" t="n">
        <v>905373</v>
      </c>
      <c r="C5" s="4" t="s">
        <v>52</v>
      </c>
    </row>
    <row r="6" spans="1:3">
      <c r="A6" s="4" t="s">
        <v>493</v>
      </c>
    </row>
    <row r="7" spans="1:3">
      <c r="A7" s="3" t="s">
        <v>469</v>
      </c>
    </row>
    <row r="8" spans="1:3">
      <c r="A8" s="4" t="s">
        <v>133</v>
      </c>
      <c r="B8" s="5" t="n">
        <v>267000</v>
      </c>
      <c r="C8" s="4" t="s">
        <v>52</v>
      </c>
    </row>
    <row r="9" spans="1:3">
      <c r="A9" s="4" t="s">
        <v>494</v>
      </c>
      <c r="B9" s="4" t="s">
        <v>495</v>
      </c>
      <c r="C9" s="4" t="s">
        <v>52</v>
      </c>
    </row>
    <row r="10" spans="1:3">
      <c r="A10" s="4" t="s">
        <v>493</v>
      </c>
    </row>
    <row r="11" spans="1:3">
      <c r="A11" s="3" t="s">
        <v>469</v>
      </c>
    </row>
    <row r="12" spans="1:3">
      <c r="A12" s="4" t="s">
        <v>133</v>
      </c>
      <c r="B12" s="5" t="n">
        <v>733000</v>
      </c>
      <c r="C12" s="4" t="s">
        <v>52</v>
      </c>
    </row>
    <row r="13" spans="1:3">
      <c r="A13" s="4" t="s">
        <v>494</v>
      </c>
      <c r="B13" s="4" t="s">
        <v>495</v>
      </c>
      <c r="C13" s="4" t="s">
        <v>5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Q65"/>
  <sheetViews>
    <sheetView workbookViewId="0">
      <selection activeCell="A1" sqref="A1"/>
    </sheetView>
  </sheetViews>
  <sheetFormatPr baseColWidth="8" defaultRowHeight="15" outlineLevelCol="0"/>
  <cols>
    <col customWidth="1" max="1" min="1" width="68"/>
    <col customWidth="1" max="2" min="2" width="33"/>
    <col customWidth="1" max="3" min="3" width="21"/>
    <col customWidth="1" max="4" min="4" width="21"/>
    <col customWidth="1" max="5" min="5" width="21"/>
    <col customWidth="1" max="6" min="6" width="20"/>
    <col customWidth="1" max="7" min="7" width="37"/>
    <col customWidth="1" max="8" min="8" width="21"/>
    <col customWidth="1" max="9" min="9" width="3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496</v>
      </c>
      <c r="B1" s="2" t="s">
        <v>497</v>
      </c>
      <c r="C1" s="2" t="s">
        <v>498</v>
      </c>
      <c r="D1" s="2" t="s">
        <v>499</v>
      </c>
      <c r="E1" s="2" t="s">
        <v>500</v>
      </c>
      <c r="F1" s="2" t="s">
        <v>501</v>
      </c>
      <c r="G1" s="2" t="s">
        <v>502</v>
      </c>
      <c r="H1" s="2" t="s">
        <v>503</v>
      </c>
      <c r="I1" s="2" t="s">
        <v>504</v>
      </c>
      <c r="J1" s="2" t="s">
        <v>505</v>
      </c>
      <c r="K1" s="2" t="s">
        <v>506</v>
      </c>
      <c r="L1" s="2" t="s">
        <v>507</v>
      </c>
      <c r="M1" s="2" t="s">
        <v>508</v>
      </c>
      <c r="N1" s="2" t="s">
        <v>509</v>
      </c>
      <c r="O1" s="2" t="s">
        <v>510</v>
      </c>
      <c r="P1" s="2" t="s">
        <v>511</v>
      </c>
      <c r="Q1" s="2" t="s">
        <v>512</v>
      </c>
    </row>
    <row r="2" spans="1:17">
      <c r="A2" s="3" t="s">
        <v>469</v>
      </c>
    </row>
    <row r="3" spans="1:17">
      <c r="A3" s="4" t="s">
        <v>513</v>
      </c>
      <c r="H3" s="5" t="n">
        <v>4963</v>
      </c>
    </row>
    <row r="4" spans="1:17">
      <c r="A4" s="4" t="s">
        <v>494</v>
      </c>
      <c r="H4" s="4" t="s">
        <v>514</v>
      </c>
    </row>
    <row r="5" spans="1:17">
      <c r="A5" s="4" t="s">
        <v>515</v>
      </c>
      <c r="J5" s="5" t="n">
        <v>42299</v>
      </c>
      <c r="N5" s="5" t="n">
        <v>48330</v>
      </c>
    </row>
    <row r="6" spans="1:17">
      <c r="A6" s="4" t="s">
        <v>516</v>
      </c>
      <c r="J6" s="6" t="n">
        <v>94627</v>
      </c>
      <c r="N6" s="4" t="s">
        <v>52</v>
      </c>
    </row>
    <row r="7" spans="1:17">
      <c r="A7" s="4" t="s">
        <v>517</v>
      </c>
      <c r="H7" s="5" t="n">
        <v>147810</v>
      </c>
    </row>
    <row r="8" spans="1:17">
      <c r="A8" s="4" t="s">
        <v>518</v>
      </c>
      <c r="J8" s="6" t="n">
        <v>134098</v>
      </c>
      <c r="N8" s="6" t="n">
        <v>0</v>
      </c>
    </row>
    <row r="9" spans="1:17">
      <c r="A9" s="4" t="s">
        <v>348</v>
      </c>
    </row>
    <row r="10" spans="1:17">
      <c r="A10" s="3" t="s">
        <v>469</v>
      </c>
    </row>
    <row r="11" spans="1:17">
      <c r="A11" s="4" t="s">
        <v>519</v>
      </c>
      <c r="F11" s="6" t="n">
        <v>1350000</v>
      </c>
    </row>
    <row r="12" spans="1:17">
      <c r="A12" s="4" t="s">
        <v>471</v>
      </c>
    </row>
    <row r="13" spans="1:17">
      <c r="A13" s="3" t="s">
        <v>469</v>
      </c>
    </row>
    <row r="14" spans="1:17">
      <c r="A14" s="4" t="s">
        <v>513</v>
      </c>
      <c r="J14" s="6" t="n">
        <v>2172</v>
      </c>
    </row>
    <row r="15" spans="1:17">
      <c r="A15" s="4" t="s">
        <v>494</v>
      </c>
      <c r="K15" s="4" t="s">
        <v>473</v>
      </c>
      <c r="O15" s="4" t="s">
        <v>474</v>
      </c>
    </row>
    <row r="16" spans="1:17">
      <c r="A16" s="4" t="s">
        <v>515</v>
      </c>
      <c r="J16" s="6" t="n">
        <v>28500</v>
      </c>
      <c r="K16" s="5" t="n">
        <v>28500</v>
      </c>
      <c r="N16" s="6" t="n">
        <v>25066</v>
      </c>
      <c r="O16" s="5" t="n">
        <v>25066</v>
      </c>
    </row>
    <row r="17" spans="1:17">
      <c r="A17" s="4" t="s">
        <v>520</v>
      </c>
    </row>
    <row r="18" spans="1:17">
      <c r="A18" s="3" t="s">
        <v>469</v>
      </c>
    </row>
    <row r="19" spans="1:17">
      <c r="A19" s="4" t="s">
        <v>513</v>
      </c>
      <c r="E19" s="5" t="n">
        <v>2218</v>
      </c>
    </row>
    <row r="20" spans="1:17">
      <c r="A20" s="4" t="s">
        <v>475</v>
      </c>
    </row>
    <row r="21" spans="1:17">
      <c r="A21" s="3" t="s">
        <v>469</v>
      </c>
    </row>
    <row r="22" spans="1:17">
      <c r="A22" s="4" t="s">
        <v>513</v>
      </c>
      <c r="D22" s="5" t="n">
        <v>5326</v>
      </c>
      <c r="J22" s="6" t="n">
        <v>4378</v>
      </c>
    </row>
    <row r="23" spans="1:17">
      <c r="A23" s="4" t="s">
        <v>494</v>
      </c>
      <c r="D23" s="4" t="s">
        <v>476</v>
      </c>
      <c r="Q23" s="4" t="s">
        <v>477</v>
      </c>
    </row>
    <row r="24" spans="1:17">
      <c r="A24" s="4" t="s">
        <v>515</v>
      </c>
      <c r="D24" s="5" t="n">
        <v>51940</v>
      </c>
      <c r="J24" s="4" t="s">
        <v>52</v>
      </c>
      <c r="N24" s="6" t="n">
        <v>8501</v>
      </c>
      <c r="Q24" s="5" t="n">
        <v>49000</v>
      </c>
    </row>
    <row r="25" spans="1:17">
      <c r="A25" s="4" t="s">
        <v>478</v>
      </c>
    </row>
    <row r="26" spans="1:17">
      <c r="A26" s="3" t="s">
        <v>469</v>
      </c>
    </row>
    <row r="27" spans="1:17">
      <c r="A27" s="4" t="s">
        <v>513</v>
      </c>
      <c r="J27" s="6" t="n">
        <v>1660</v>
      </c>
    </row>
    <row r="28" spans="1:17">
      <c r="A28" s="4" t="s">
        <v>494</v>
      </c>
      <c r="P28" s="4" t="s">
        <v>479</v>
      </c>
    </row>
    <row r="29" spans="1:17">
      <c r="A29" s="4" t="s">
        <v>515</v>
      </c>
      <c r="B29" s="5" t="n">
        <v>13799</v>
      </c>
      <c r="J29" s="6" t="n">
        <v>13799</v>
      </c>
      <c r="N29" s="5" t="n">
        <v>14763</v>
      </c>
      <c r="P29" s="5" t="n">
        <v>15810</v>
      </c>
    </row>
    <row r="30" spans="1:17">
      <c r="A30" s="4" t="s">
        <v>521</v>
      </c>
      <c r="B30" s="6" t="n">
        <v>5</v>
      </c>
    </row>
    <row r="31" spans="1:17">
      <c r="A31" s="4" t="s">
        <v>522</v>
      </c>
    </row>
    <row r="32" spans="1:17">
      <c r="A32" s="3" t="s">
        <v>469</v>
      </c>
    </row>
    <row r="33" spans="1:17">
      <c r="A33" s="4" t="s">
        <v>494</v>
      </c>
      <c r="G33" s="4" t="s">
        <v>495</v>
      </c>
      <c r="M33" s="4" t="s">
        <v>523</v>
      </c>
    </row>
    <row r="34" spans="1:17">
      <c r="A34" s="4" t="s">
        <v>515</v>
      </c>
      <c r="G34" s="5" t="n">
        <v>267000</v>
      </c>
      <c r="J34" s="6" t="n">
        <v>267000</v>
      </c>
      <c r="M34" s="5" t="n">
        <v>80000</v>
      </c>
    </row>
    <row r="35" spans="1:17">
      <c r="A35" s="4" t="s">
        <v>524</v>
      </c>
      <c r="G35" s="4" t="s">
        <v>525</v>
      </c>
    </row>
    <row r="36" spans="1:17">
      <c r="A36" s="4" t="s">
        <v>526</v>
      </c>
      <c r="M36" s="5" t="n">
        <v>456</v>
      </c>
    </row>
    <row r="37" spans="1:17">
      <c r="A37" s="4" t="s">
        <v>527</v>
      </c>
      <c r="J37" s="6" t="n">
        <v>52152</v>
      </c>
    </row>
    <row r="38" spans="1:17">
      <c r="A38" s="4" t="s">
        <v>528</v>
      </c>
    </row>
    <row r="39" spans="1:17">
      <c r="A39" s="3" t="s">
        <v>469</v>
      </c>
    </row>
    <row r="40" spans="1:17">
      <c r="A40" s="4" t="s">
        <v>516</v>
      </c>
      <c r="I40" s="5" t="n">
        <v>146779</v>
      </c>
    </row>
    <row r="41" spans="1:17">
      <c r="A41" s="4" t="s">
        <v>519</v>
      </c>
      <c r="G41" s="6" t="n">
        <v>11920</v>
      </c>
    </row>
    <row r="42" spans="1:17">
      <c r="A42" s="4" t="s">
        <v>529</v>
      </c>
      <c r="G42" s="8" t="n">
        <v>7.7</v>
      </c>
    </row>
    <row r="43" spans="1:17">
      <c r="A43" s="4" t="s">
        <v>530</v>
      </c>
      <c r="I43" s="5" t="n">
        <v>7</v>
      </c>
    </row>
    <row r="44" spans="1:17">
      <c r="A44" s="4" t="s">
        <v>531</v>
      </c>
      <c r="I44" s="8" t="n">
        <v>7.7</v>
      </c>
    </row>
    <row r="45" spans="1:17">
      <c r="A45" s="4" t="s">
        <v>532</v>
      </c>
      <c r="I45" s="4" t="s">
        <v>359</v>
      </c>
    </row>
    <row r="46" spans="1:17">
      <c r="A46" s="4" t="s">
        <v>533</v>
      </c>
      <c r="I46" s="4" t="s">
        <v>534</v>
      </c>
    </row>
    <row r="47" spans="1:17">
      <c r="A47" s="4" t="s">
        <v>535</v>
      </c>
      <c r="I47" s="4" t="s">
        <v>536</v>
      </c>
    </row>
    <row r="48" spans="1:17">
      <c r="A48" s="4" t="s">
        <v>537</v>
      </c>
    </row>
    <row r="49" spans="1:17">
      <c r="A49" s="3" t="s">
        <v>469</v>
      </c>
    </row>
    <row r="50" spans="1:17">
      <c r="A50" s="4" t="s">
        <v>494</v>
      </c>
      <c r="G50" s="4" t="s">
        <v>495</v>
      </c>
    </row>
    <row r="51" spans="1:17">
      <c r="A51" s="4" t="s">
        <v>515</v>
      </c>
      <c r="G51" s="5" t="n">
        <v>733000</v>
      </c>
      <c r="I51" s="5" t="n">
        <v>733000</v>
      </c>
    </row>
    <row r="52" spans="1:17">
      <c r="A52" s="4" t="s">
        <v>524</v>
      </c>
      <c r="G52" s="4" t="s">
        <v>525</v>
      </c>
    </row>
    <row r="53" spans="1:17">
      <c r="A53" s="4" t="s">
        <v>538</v>
      </c>
    </row>
    <row r="54" spans="1:17">
      <c r="A54" s="3" t="s">
        <v>469</v>
      </c>
    </row>
    <row r="55" spans="1:17">
      <c r="A55" s="4" t="s">
        <v>519</v>
      </c>
      <c r="G55" s="6" t="n">
        <v>32724</v>
      </c>
    </row>
    <row r="56" spans="1:17">
      <c r="A56" s="4" t="s">
        <v>529</v>
      </c>
      <c r="G56" s="8" t="n">
        <v>7.7</v>
      </c>
    </row>
    <row r="57" spans="1:17">
      <c r="A57" s="4" t="s">
        <v>539</v>
      </c>
    </row>
    <row r="58" spans="1:17">
      <c r="A58" s="3" t="s">
        <v>469</v>
      </c>
    </row>
    <row r="59" spans="1:17">
      <c r="A59" s="4" t="s">
        <v>535</v>
      </c>
      <c r="C59" s="4" t="s">
        <v>540</v>
      </c>
    </row>
    <row r="60" spans="1:17">
      <c r="A60" s="4" t="s">
        <v>527</v>
      </c>
      <c r="C60" s="5" t="n">
        <v>250000</v>
      </c>
    </row>
    <row r="61" spans="1:17">
      <c r="A61" s="4" t="s">
        <v>541</v>
      </c>
    </row>
    <row r="62" spans="1:17">
      <c r="A62" s="3" t="s">
        <v>469</v>
      </c>
    </row>
    <row r="63" spans="1:17">
      <c r="A63" s="4" t="s">
        <v>527</v>
      </c>
      <c r="J63" s="5" t="n">
        <v>12500</v>
      </c>
    </row>
    <row r="64" spans="1:17">
      <c r="A64" s="4" t="s">
        <v>542</v>
      </c>
      <c r="C64" s="5" t="n">
        <v>262500</v>
      </c>
    </row>
    <row r="65" spans="1:17">
      <c r="A65" s="4" t="s">
        <v>543</v>
      </c>
      <c r="L65" s="5" t="n">
        <v>2625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544</v>
      </c>
      <c r="B1" s="2" t="s">
        <v>2</v>
      </c>
      <c r="C1" s="2" t="s">
        <v>43</v>
      </c>
      <c r="D1" s="2" t="s">
        <v>545</v>
      </c>
    </row>
    <row r="2" spans="1:4">
      <c r="A2" s="3" t="s">
        <v>469</v>
      </c>
    </row>
    <row r="3" spans="1:4">
      <c r="A3" s="4" t="s">
        <v>546</v>
      </c>
      <c r="D3" s="5" t="n">
        <v>40000</v>
      </c>
    </row>
    <row r="4" spans="1:4">
      <c r="A4" s="4" t="s">
        <v>547</v>
      </c>
      <c r="B4" s="5" t="n">
        <v>27615</v>
      </c>
      <c r="C4" s="5" t="n">
        <v>31201</v>
      </c>
    </row>
    <row r="5" spans="1:4">
      <c r="A5" s="4" t="s">
        <v>548</v>
      </c>
    </row>
    <row r="6" spans="1:4">
      <c r="A6" s="3" t="s">
        <v>469</v>
      </c>
    </row>
    <row r="7" spans="1:4">
      <c r="A7" s="4" t="s">
        <v>549</v>
      </c>
      <c r="B7" s="4" t="s">
        <v>550</v>
      </c>
      <c r="C7" s="4" t="s">
        <v>52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43</v>
      </c>
    </row>
    <row r="2" spans="1:3">
      <c r="A2" s="3" t="s">
        <v>225</v>
      </c>
    </row>
    <row r="3" spans="1:3">
      <c r="A3" s="4" t="s">
        <v>552</v>
      </c>
      <c r="B3" s="5" t="n">
        <v>3700124</v>
      </c>
      <c r="C3" s="5" t="n">
        <v>4273057</v>
      </c>
    </row>
    <row r="4" spans="1:3">
      <c r="A4" s="4" t="s">
        <v>553</v>
      </c>
      <c r="B4" s="6" t="n">
        <v>-2324204</v>
      </c>
      <c r="C4" s="6" t="n">
        <v>-3064453</v>
      </c>
    </row>
    <row r="5" spans="1:3">
      <c r="A5" s="4" t="s">
        <v>554</v>
      </c>
      <c r="B5" s="5" t="n">
        <v>1375920</v>
      </c>
      <c r="C5" s="5" t="n">
        <v>120860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43</v>
      </c>
    </row>
    <row r="2" spans="1:3">
      <c r="A2" s="3" t="s">
        <v>225</v>
      </c>
    </row>
    <row r="3" spans="1:3">
      <c r="A3" s="4" t="s">
        <v>556</v>
      </c>
      <c r="B3" s="5" t="n">
        <v>35665</v>
      </c>
      <c r="C3" s="5" t="n">
        <v>8563241</v>
      </c>
    </row>
    <row r="4" spans="1:3">
      <c r="A4" s="4" t="s">
        <v>557</v>
      </c>
      <c r="B4" s="6" t="n">
        <v>-27004</v>
      </c>
      <c r="C4" s="6" t="n">
        <v>-6314412</v>
      </c>
    </row>
    <row r="5" spans="1:3">
      <c r="A5" s="4" t="s">
        <v>558</v>
      </c>
      <c r="B5" s="5" t="n">
        <v>8661</v>
      </c>
      <c r="C5" s="5" t="n">
        <v>224882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9"/>
    <col customWidth="1" max="2" min="2" width="25"/>
    <col customWidth="1" max="3" min="3" width="13"/>
    <col customWidth="1" max="4" min="4" width="27"/>
    <col customWidth="1" max="5" min="5" width="20"/>
    <col customWidth="1" max="6" min="6" width="15"/>
    <col customWidth="1" max="7" min="7" width="11"/>
  </cols>
  <sheetData>
    <row r="1" spans="1:7">
      <c r="A1" s="1" t="s">
        <v>127</v>
      </c>
      <c r="B1" s="2" t="s">
        <v>128</v>
      </c>
      <c r="C1" s="2" t="s">
        <v>129</v>
      </c>
      <c r="D1" s="2" t="s">
        <v>130</v>
      </c>
      <c r="E1" s="2" t="s">
        <v>131</v>
      </c>
      <c r="F1" s="2" t="s">
        <v>132</v>
      </c>
      <c r="G1" s="2" t="s">
        <v>133</v>
      </c>
    </row>
    <row r="2" spans="1:7">
      <c r="A2" s="4" t="s">
        <v>134</v>
      </c>
      <c r="B2" s="5" t="n">
        <v>2830000</v>
      </c>
      <c r="C2" s="5" t="n">
        <v>1475</v>
      </c>
      <c r="D2" s="5" t="n">
        <v>26628006</v>
      </c>
      <c r="E2" s="5" t="n">
        <v>-28688946</v>
      </c>
      <c r="F2" s="5" t="n">
        <v>-148000</v>
      </c>
      <c r="G2" s="5" t="n">
        <v>622535</v>
      </c>
    </row>
    <row r="3" spans="1:7">
      <c r="A3" s="4" t="s">
        <v>135</v>
      </c>
      <c r="B3" s="6" t="n">
        <v>2830</v>
      </c>
      <c r="C3" s="6" t="n">
        <v>1475561</v>
      </c>
    </row>
    <row r="4" spans="1:7">
      <c r="A4" s="4" t="s">
        <v>136</v>
      </c>
      <c r="B4" s="4" t="s">
        <v>52</v>
      </c>
      <c r="C4" s="5" t="n">
        <v>21</v>
      </c>
      <c r="D4" s="6" t="n">
        <v>194979</v>
      </c>
      <c r="E4" s="4" t="s">
        <v>52</v>
      </c>
      <c r="F4" s="4" t="s">
        <v>52</v>
      </c>
      <c r="G4" s="6" t="n">
        <v>195000</v>
      </c>
    </row>
    <row r="5" spans="1:7">
      <c r="A5" s="4" t="s">
        <v>137</v>
      </c>
      <c r="B5" s="4" t="s">
        <v>52</v>
      </c>
      <c r="C5" s="6" t="n">
        <v>21429</v>
      </c>
    </row>
    <row r="6" spans="1:7">
      <c r="A6" s="4" t="s">
        <v>138</v>
      </c>
      <c r="B6" s="4" t="s">
        <v>52</v>
      </c>
      <c r="C6" s="4" t="s">
        <v>52</v>
      </c>
      <c r="D6" s="6" t="n">
        <v>447826</v>
      </c>
      <c r="E6" s="4" t="s">
        <v>52</v>
      </c>
      <c r="F6" s="4" t="s">
        <v>52</v>
      </c>
      <c r="G6" s="6" t="n">
        <v>447826</v>
      </c>
    </row>
    <row r="7" spans="1:7">
      <c r="A7" s="4" t="s">
        <v>139</v>
      </c>
      <c r="B7" s="4" t="s">
        <v>52</v>
      </c>
      <c r="C7" s="4" t="s">
        <v>52</v>
      </c>
      <c r="D7" s="4" t="s">
        <v>52</v>
      </c>
      <c r="E7" s="4" t="s">
        <v>52</v>
      </c>
      <c r="F7" s="6" t="n">
        <v>-1459</v>
      </c>
      <c r="G7" s="6" t="n">
        <v>-1459</v>
      </c>
    </row>
    <row r="8" spans="1:7">
      <c r="A8" s="4" t="s">
        <v>140</v>
      </c>
      <c r="B8" s="4" t="s">
        <v>52</v>
      </c>
      <c r="C8" s="5" t="n">
        <v>4</v>
      </c>
      <c r="D8" s="6" t="n">
        <v>73704</v>
      </c>
      <c r="E8" s="4" t="s">
        <v>52</v>
      </c>
      <c r="F8" s="4" t="s">
        <v>52</v>
      </c>
      <c r="G8" s="6" t="n">
        <v>73708</v>
      </c>
    </row>
    <row r="9" spans="1:7">
      <c r="A9" s="4" t="s">
        <v>141</v>
      </c>
      <c r="B9" s="4" t="s">
        <v>52</v>
      </c>
      <c r="C9" s="6" t="n">
        <v>3729</v>
      </c>
    </row>
    <row r="10" spans="1:7">
      <c r="A10" s="4" t="s">
        <v>142</v>
      </c>
      <c r="B10" s="4" t="s">
        <v>52</v>
      </c>
      <c r="C10" s="5" t="n">
        <v>5</v>
      </c>
      <c r="D10" s="6" t="n">
        <v>72287</v>
      </c>
      <c r="E10" s="4" t="s">
        <v>52</v>
      </c>
      <c r="F10" s="4" t="s">
        <v>52</v>
      </c>
      <c r="G10" s="6" t="n">
        <v>72292</v>
      </c>
    </row>
    <row r="11" spans="1:7">
      <c r="A11" s="4" t="s">
        <v>143</v>
      </c>
      <c r="B11" s="4" t="s">
        <v>52</v>
      </c>
      <c r="C11" s="6" t="n">
        <v>5164</v>
      </c>
    </row>
    <row r="12" spans="1:7">
      <c r="A12" s="4" t="s">
        <v>144</v>
      </c>
      <c r="B12" s="4" t="s">
        <v>52</v>
      </c>
      <c r="C12" s="4" t="s">
        <v>52</v>
      </c>
      <c r="D12" s="4" t="s">
        <v>52</v>
      </c>
      <c r="E12" s="6" t="n">
        <v>-1580887</v>
      </c>
      <c r="F12" s="4" t="s">
        <v>52</v>
      </c>
      <c r="G12" s="6" t="n">
        <v>-1580887</v>
      </c>
    </row>
    <row r="13" spans="1:7">
      <c r="A13" s="4" t="s">
        <v>145</v>
      </c>
      <c r="B13" s="5" t="n">
        <v>2830000</v>
      </c>
      <c r="C13" s="5" t="n">
        <v>1505</v>
      </c>
      <c r="D13" s="6" t="n">
        <v>27416802</v>
      </c>
      <c r="E13" s="6" t="n">
        <v>-30269833</v>
      </c>
      <c r="F13" s="6" t="n">
        <v>-149459</v>
      </c>
      <c r="G13" s="6" t="n">
        <v>-170985</v>
      </c>
    </row>
    <row r="14" spans="1:7">
      <c r="A14" s="4" t="s">
        <v>146</v>
      </c>
      <c r="B14" s="6" t="n">
        <v>2830</v>
      </c>
      <c r="C14" s="6" t="n">
        <v>1505883</v>
      </c>
    </row>
    <row r="15" spans="1:7">
      <c r="A15" s="4" t="s">
        <v>136</v>
      </c>
      <c r="B15" s="4" t="s">
        <v>52</v>
      </c>
      <c r="C15" s="5" t="n">
        <v>302</v>
      </c>
      <c r="D15" s="6" t="n">
        <v>2317718</v>
      </c>
      <c r="E15" s="4" t="s">
        <v>52</v>
      </c>
      <c r="F15" s="4" t="s">
        <v>52</v>
      </c>
      <c r="G15" s="6" t="n">
        <v>2318020</v>
      </c>
    </row>
    <row r="16" spans="1:7">
      <c r="A16" s="4" t="s">
        <v>137</v>
      </c>
      <c r="B16" s="4" t="s">
        <v>52</v>
      </c>
      <c r="C16" s="6" t="n">
        <v>301042</v>
      </c>
    </row>
    <row r="17" spans="1:7">
      <c r="A17" s="4" t="s">
        <v>147</v>
      </c>
      <c r="B17" s="4" t="s">
        <v>52</v>
      </c>
      <c r="C17" s="5" t="n">
        <v>10</v>
      </c>
      <c r="D17" s="6" t="n">
        <v>-10</v>
      </c>
      <c r="E17" s="4" t="s">
        <v>52</v>
      </c>
      <c r="F17" s="4" t="s">
        <v>52</v>
      </c>
      <c r="G17" s="4" t="s">
        <v>52</v>
      </c>
    </row>
    <row r="18" spans="1:7">
      <c r="A18" s="4" t="s">
        <v>148</v>
      </c>
      <c r="B18" s="4" t="s">
        <v>52</v>
      </c>
      <c r="C18" s="6" t="n">
        <v>9878</v>
      </c>
    </row>
    <row r="19" spans="1:7">
      <c r="A19" s="4" t="s">
        <v>138</v>
      </c>
      <c r="B19" s="4" t="s">
        <v>52</v>
      </c>
      <c r="C19" s="4" t="s">
        <v>52</v>
      </c>
      <c r="D19" s="6" t="n">
        <v>44874</v>
      </c>
      <c r="E19" s="4" t="s">
        <v>52</v>
      </c>
      <c r="F19" s="4" t="s">
        <v>52</v>
      </c>
      <c r="G19" s="6" t="n">
        <v>44874</v>
      </c>
    </row>
    <row r="20" spans="1:7">
      <c r="A20" s="4" t="s">
        <v>139</v>
      </c>
      <c r="B20" s="4" t="s">
        <v>52</v>
      </c>
      <c r="C20" s="4" t="s">
        <v>52</v>
      </c>
      <c r="D20" s="4" t="s">
        <v>52</v>
      </c>
      <c r="E20" s="4" t="s">
        <v>52</v>
      </c>
      <c r="F20" s="6" t="n">
        <v>-7993</v>
      </c>
      <c r="G20" s="6" t="n">
        <v>-7993</v>
      </c>
    </row>
    <row r="21" spans="1:7">
      <c r="A21" s="4" t="s">
        <v>149</v>
      </c>
      <c r="B21" s="4" t="s">
        <v>52</v>
      </c>
      <c r="C21" s="4" t="s">
        <v>52</v>
      </c>
      <c r="D21" s="6" t="n">
        <v>-20000</v>
      </c>
      <c r="E21" s="4" t="s">
        <v>52</v>
      </c>
      <c r="F21" s="4" t="s">
        <v>52</v>
      </c>
      <c r="G21" s="6" t="n">
        <v>20000</v>
      </c>
    </row>
    <row r="22" spans="1:7">
      <c r="A22" s="4" t="s">
        <v>150</v>
      </c>
      <c r="B22" s="5" t="n">
        <v>-1125000</v>
      </c>
      <c r="C22" s="5" t="n">
        <v>161</v>
      </c>
      <c r="D22" s="6" t="n">
        <v>1124839</v>
      </c>
      <c r="E22" s="4" t="s">
        <v>52</v>
      </c>
      <c r="F22" s="4" t="s">
        <v>52</v>
      </c>
      <c r="G22" s="4" t="s">
        <v>52</v>
      </c>
    </row>
    <row r="23" spans="1:7">
      <c r="A23" s="4" t="s">
        <v>151</v>
      </c>
      <c r="B23" s="6" t="n">
        <v>-1125</v>
      </c>
      <c r="C23" s="6" t="n">
        <v>160713</v>
      </c>
    </row>
    <row r="24" spans="1:7">
      <c r="A24" s="4" t="s">
        <v>140</v>
      </c>
      <c r="B24" s="4" t="s">
        <v>52</v>
      </c>
      <c r="C24" s="5" t="n">
        <v>4</v>
      </c>
      <c r="D24" s="6" t="n">
        <v>32913</v>
      </c>
      <c r="E24" s="4" t="s">
        <v>52</v>
      </c>
      <c r="F24" s="4" t="s">
        <v>52</v>
      </c>
      <c r="G24" s="6" t="n">
        <v>32917</v>
      </c>
    </row>
    <row r="25" spans="1:7">
      <c r="A25" s="4" t="s">
        <v>141</v>
      </c>
      <c r="B25" s="4" t="s">
        <v>52</v>
      </c>
      <c r="C25" s="6" t="n">
        <v>4523</v>
      </c>
    </row>
    <row r="26" spans="1:7">
      <c r="A26" s="4" t="s">
        <v>152</v>
      </c>
      <c r="B26" s="4" t="s">
        <v>52</v>
      </c>
      <c r="C26" s="4" t="s">
        <v>52</v>
      </c>
      <c r="D26" s="6" t="n">
        <v>146779</v>
      </c>
      <c r="E26" s="4" t="s">
        <v>52</v>
      </c>
      <c r="F26" s="4" t="s">
        <v>52</v>
      </c>
      <c r="G26" s="6" t="n">
        <v>146779</v>
      </c>
    </row>
    <row r="27" spans="1:7">
      <c r="A27" s="4" t="s">
        <v>144</v>
      </c>
      <c r="B27" s="4" t="s">
        <v>52</v>
      </c>
      <c r="C27" s="4" t="s">
        <v>52</v>
      </c>
      <c r="D27" s="4" t="s">
        <v>52</v>
      </c>
      <c r="E27" s="6" t="n">
        <v>-2470882</v>
      </c>
      <c r="F27" s="4" t="s">
        <v>52</v>
      </c>
      <c r="G27" s="6" t="n">
        <v>-2470882</v>
      </c>
    </row>
    <row r="28" spans="1:7">
      <c r="A28" s="4" t="s">
        <v>153</v>
      </c>
      <c r="B28" s="5" t="n">
        <v>1705000</v>
      </c>
      <c r="C28" s="5" t="n">
        <v>1982</v>
      </c>
      <c r="D28" s="5" t="n">
        <v>31063915</v>
      </c>
      <c r="E28" s="5" t="n">
        <v>-32595310</v>
      </c>
      <c r="F28" s="5" t="n">
        <v>-157452</v>
      </c>
      <c r="G28" s="5" t="n">
        <v>-127270</v>
      </c>
    </row>
    <row r="29" spans="1:7">
      <c r="A29" s="4" t="s">
        <v>154</v>
      </c>
      <c r="B29" s="6" t="n">
        <v>1705</v>
      </c>
      <c r="C29" s="6" t="n">
        <v>198203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59</v>
      </c>
      <c r="B1" s="2" t="s">
        <v>2</v>
      </c>
      <c r="C1" s="2" t="s">
        <v>43</v>
      </c>
    </row>
    <row r="2" spans="1:3">
      <c r="A2" s="3" t="s">
        <v>228</v>
      </c>
    </row>
    <row r="3" spans="1:3">
      <c r="A3" s="4" t="s">
        <v>560</v>
      </c>
      <c r="B3" s="5" t="n">
        <v>277850</v>
      </c>
      <c r="C3" s="5" t="n">
        <v>16913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43</v>
      </c>
    </row>
    <row r="2" spans="1:3">
      <c r="A2" s="3" t="s">
        <v>231</v>
      </c>
    </row>
    <row r="3" spans="1:3">
      <c r="A3" s="4" t="s">
        <v>482</v>
      </c>
      <c r="B3" s="5" t="n">
        <v>279997</v>
      </c>
    </row>
    <row r="4" spans="1:3">
      <c r="A4" s="4" t="s">
        <v>483</v>
      </c>
      <c r="B4" s="6" t="n">
        <v>213568</v>
      </c>
    </row>
    <row r="5" spans="1:3">
      <c r="A5" s="4" t="s">
        <v>485</v>
      </c>
      <c r="B5" s="6" t="n">
        <v>493565</v>
      </c>
    </row>
    <row r="6" spans="1:3">
      <c r="A6" s="4" t="s">
        <v>486</v>
      </c>
      <c r="B6" s="6" t="n">
        <v>-51080</v>
      </c>
    </row>
    <row r="7" spans="1:3">
      <c r="A7" s="4" t="s">
        <v>487</v>
      </c>
      <c r="B7" s="6" t="n">
        <v>442485</v>
      </c>
    </row>
    <row r="8" spans="1:3">
      <c r="A8" s="4" t="s">
        <v>562</v>
      </c>
      <c r="B8" s="6" t="n">
        <v>-239688</v>
      </c>
      <c r="C8" s="4" t="s">
        <v>52</v>
      </c>
    </row>
    <row r="9" spans="1:3">
      <c r="A9" s="4" t="s">
        <v>563</v>
      </c>
      <c r="B9" s="5" t="n">
        <v>202797</v>
      </c>
      <c r="C9" s="4" t="s">
        <v>5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64</v>
      </c>
      <c r="B1" s="2" t="s">
        <v>1</v>
      </c>
    </row>
    <row r="2" spans="1:3">
      <c r="B2" s="2" t="s">
        <v>2</v>
      </c>
      <c r="C2" s="2" t="s">
        <v>43</v>
      </c>
    </row>
    <row r="3" spans="1:3">
      <c r="A3" s="3" t="s">
        <v>565</v>
      </c>
    </row>
    <row r="4" spans="1:3">
      <c r="A4" s="4" t="s">
        <v>566</v>
      </c>
      <c r="B4" s="5" t="n">
        <v>12104</v>
      </c>
      <c r="C4" s="5" t="n">
        <v>9485</v>
      </c>
    </row>
    <row r="5" spans="1:3">
      <c r="A5" s="4" t="s">
        <v>567</v>
      </c>
    </row>
    <row r="6" spans="1:3">
      <c r="A6" s="3" t="s">
        <v>565</v>
      </c>
    </row>
    <row r="7" spans="1:3">
      <c r="A7" s="4" t="s">
        <v>566</v>
      </c>
      <c r="B7" s="6" t="n">
        <v>375</v>
      </c>
      <c r="C7" s="6" t="n">
        <v>195</v>
      </c>
    </row>
    <row r="8" spans="1:3">
      <c r="A8" s="4" t="s">
        <v>568</v>
      </c>
    </row>
    <row r="9" spans="1:3">
      <c r="A9" s="3" t="s">
        <v>565</v>
      </c>
    </row>
    <row r="10" spans="1:3">
      <c r="A10" s="4" t="s">
        <v>566</v>
      </c>
      <c r="B10" s="6" t="n">
        <v>235</v>
      </c>
      <c r="C10" s="6" t="n">
        <v>310</v>
      </c>
    </row>
    <row r="11" spans="1:3">
      <c r="A11" s="4" t="s">
        <v>569</v>
      </c>
    </row>
    <row r="12" spans="1:3">
      <c r="A12" s="3" t="s">
        <v>565</v>
      </c>
    </row>
    <row r="13" spans="1:3">
      <c r="A13" s="4" t="s">
        <v>566</v>
      </c>
      <c r="B13" s="6" t="n">
        <v>500</v>
      </c>
      <c r="C13" s="4" t="s">
        <v>52</v>
      </c>
    </row>
    <row r="14" spans="1:3">
      <c r="A14" s="4" t="s">
        <v>570</v>
      </c>
    </row>
    <row r="15" spans="1:3">
      <c r="A15" s="3" t="s">
        <v>565</v>
      </c>
    </row>
    <row r="16" spans="1:3">
      <c r="A16" s="4" t="s">
        <v>566</v>
      </c>
      <c r="B16" s="5" t="n">
        <v>10997</v>
      </c>
      <c r="C16" s="5" t="n">
        <v>898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52"/>
    <col customWidth="1" max="2" min="2" width="17"/>
    <col customWidth="1" max="3" min="3" width="17"/>
    <col customWidth="1" max="4" min="4" width="16"/>
    <col customWidth="1" max="5" min="5" width="24"/>
    <col customWidth="1" max="6" min="6" width="21"/>
    <col customWidth="1" max="7" min="7" width="21"/>
    <col customWidth="1" max="8" min="8" width="13"/>
  </cols>
  <sheetData>
    <row r="1" spans="1:8">
      <c r="A1" s="1" t="s">
        <v>571</v>
      </c>
      <c r="B1" s="2" t="s">
        <v>572</v>
      </c>
      <c r="C1" s="2" t="s">
        <v>573</v>
      </c>
      <c r="D1" s="2" t="s">
        <v>574</v>
      </c>
      <c r="E1" s="2" t="s">
        <v>575</v>
      </c>
      <c r="F1" s="2" t="s">
        <v>509</v>
      </c>
      <c r="G1" s="2" t="s">
        <v>576</v>
      </c>
      <c r="H1" s="2" t="s">
        <v>577</v>
      </c>
    </row>
    <row r="2" spans="1:8">
      <c r="A2" s="4" t="s">
        <v>578</v>
      </c>
      <c r="E2" s="5" t="n">
        <v>12104</v>
      </c>
      <c r="F2" s="5" t="n">
        <v>9485</v>
      </c>
    </row>
    <row r="3" spans="1:8">
      <c r="A3" s="4" t="s">
        <v>579</v>
      </c>
      <c r="C3" s="4" t="s">
        <v>495</v>
      </c>
      <c r="H3" s="4" t="s">
        <v>495</v>
      </c>
    </row>
    <row r="4" spans="1:8">
      <c r="A4" s="4" t="s">
        <v>580</v>
      </c>
      <c r="E4" s="6" t="n">
        <v>300000</v>
      </c>
    </row>
    <row r="5" spans="1:8">
      <c r="A5" s="4" t="s">
        <v>581</v>
      </c>
      <c r="E5" s="6" t="n">
        <v>115111</v>
      </c>
    </row>
    <row r="6" spans="1:8">
      <c r="A6" s="4" t="s">
        <v>582</v>
      </c>
      <c r="E6" s="6" t="n">
        <v>37210</v>
      </c>
    </row>
    <row r="7" spans="1:8">
      <c r="A7" s="4" t="s">
        <v>583</v>
      </c>
      <c r="G7" s="5" t="n">
        <v>15000</v>
      </c>
    </row>
    <row r="8" spans="1:8">
      <c r="A8" s="4" t="s">
        <v>584</v>
      </c>
      <c r="E8" s="5" t="n">
        <v>22859</v>
      </c>
    </row>
    <row r="9" spans="1:8">
      <c r="A9" s="4" t="s">
        <v>585</v>
      </c>
      <c r="B9" s="6" t="n">
        <v>10203</v>
      </c>
      <c r="C9" s="6" t="n">
        <v>4400</v>
      </c>
      <c r="D9" s="6" t="n">
        <v>8308</v>
      </c>
      <c r="E9" s="6" t="n">
        <v>14603</v>
      </c>
    </row>
    <row r="10" spans="1:8">
      <c r="A10" s="4" t="s">
        <v>586</v>
      </c>
      <c r="E10" s="5" t="n">
        <v>430146</v>
      </c>
      <c r="F10" s="4" t="s">
        <v>52</v>
      </c>
    </row>
    <row r="11" spans="1:8">
      <c r="A11" s="4" t="s">
        <v>587</v>
      </c>
      <c r="E11" s="6" t="n">
        <v>239688</v>
      </c>
      <c r="F11" s="4" t="s">
        <v>52</v>
      </c>
    </row>
    <row r="12" spans="1:8">
      <c r="A12" s="4" t="s">
        <v>588</v>
      </c>
      <c r="E12" s="6" t="n">
        <v>202797</v>
      </c>
      <c r="F12" s="4" t="s">
        <v>52</v>
      </c>
    </row>
    <row r="13" spans="1:8">
      <c r="A13" s="4" t="s">
        <v>586</v>
      </c>
      <c r="E13" s="6" t="n">
        <v>644245</v>
      </c>
    </row>
    <row r="14" spans="1:8">
      <c r="A14" s="4" t="s">
        <v>589</v>
      </c>
      <c r="E14" s="6" t="n">
        <v>442485</v>
      </c>
    </row>
    <row r="15" spans="1:8">
      <c r="A15" s="4" t="s">
        <v>590</v>
      </c>
    </row>
    <row r="16" spans="1:8">
      <c r="A16" s="4" t="s">
        <v>578</v>
      </c>
      <c r="E16" s="5" t="n">
        <v>262710</v>
      </c>
      <c r="F16" s="5" t="n">
        <v>209389</v>
      </c>
    </row>
    <row r="17" spans="1:8">
      <c r="A17" s="4" t="s">
        <v>585</v>
      </c>
      <c r="E17" s="6" t="n">
        <v>1270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91</v>
      </c>
      <c r="B1" s="2" t="s">
        <v>1</v>
      </c>
    </row>
    <row r="2" spans="1:3">
      <c r="B2" s="2" t="s">
        <v>2</v>
      </c>
      <c r="C2" s="2" t="s">
        <v>43</v>
      </c>
    </row>
    <row r="3" spans="1:3">
      <c r="A3" s="3" t="s">
        <v>234</v>
      </c>
    </row>
    <row r="4" spans="1:3">
      <c r="A4" s="4" t="s">
        <v>592</v>
      </c>
      <c r="B4" s="5" t="n">
        <v>-518885</v>
      </c>
      <c r="C4" s="5" t="n">
        <v>-331986</v>
      </c>
    </row>
    <row r="5" spans="1:3">
      <c r="A5" s="4" t="s">
        <v>593</v>
      </c>
      <c r="B5" s="6" t="n">
        <v>-88952</v>
      </c>
      <c r="C5" s="6" t="n">
        <v>-56912</v>
      </c>
    </row>
    <row r="6" spans="1:3">
      <c r="A6" s="4" t="s">
        <v>594</v>
      </c>
      <c r="B6" s="6" t="n">
        <v>26943</v>
      </c>
      <c r="C6" s="6" t="n">
        <v>110165</v>
      </c>
    </row>
    <row r="7" spans="1:3">
      <c r="A7" s="4" t="s">
        <v>595</v>
      </c>
      <c r="B7" s="6" t="n">
        <v>580894</v>
      </c>
      <c r="C7" s="6" t="n">
        <v>278733</v>
      </c>
    </row>
    <row r="8" spans="1:3">
      <c r="A8" s="4" t="s">
        <v>596</v>
      </c>
      <c r="B8" s="4" t="s">
        <v>52</v>
      </c>
      <c r="C8" s="4" t="s">
        <v>5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7</v>
      </c>
      <c r="B1" s="2" t="s">
        <v>2</v>
      </c>
      <c r="C1" s="2" t="s">
        <v>43</v>
      </c>
    </row>
    <row r="2" spans="1:3">
      <c r="A2" s="3" t="s">
        <v>234</v>
      </c>
    </row>
    <row r="3" spans="1:3">
      <c r="A3" s="4" t="s">
        <v>598</v>
      </c>
      <c r="B3" s="5" t="n">
        <v>5224941</v>
      </c>
      <c r="C3" s="5" t="n">
        <v>4653240</v>
      </c>
    </row>
    <row r="4" spans="1:3">
      <c r="A4" s="4" t="s">
        <v>599</v>
      </c>
      <c r="B4" s="6" t="n">
        <v>53995</v>
      </c>
      <c r="C4" s="6" t="n">
        <v>80472</v>
      </c>
    </row>
    <row r="5" spans="1:3">
      <c r="A5" s="4" t="s">
        <v>600</v>
      </c>
      <c r="B5" s="6" t="n">
        <v>35670</v>
      </c>
      <c r="C5" s="4" t="s">
        <v>52</v>
      </c>
    </row>
    <row r="6" spans="1:3">
      <c r="A6" s="4" t="s">
        <v>601</v>
      </c>
      <c r="B6" s="6" t="n">
        <v>5314606</v>
      </c>
      <c r="C6" s="6" t="n">
        <v>4733712</v>
      </c>
    </row>
    <row r="7" spans="1:3">
      <c r="A7" s="4" t="s">
        <v>602</v>
      </c>
      <c r="B7" s="6" t="n">
        <v>-5314606</v>
      </c>
      <c r="C7" s="6" t="n">
        <v>-4733712</v>
      </c>
    </row>
    <row r="8" spans="1:3">
      <c r="A8" s="4" t="s">
        <v>332</v>
      </c>
      <c r="B8" s="4" t="s">
        <v>52</v>
      </c>
      <c r="C8" s="4" t="s">
        <v>5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03</v>
      </c>
      <c r="B1" s="2" t="s">
        <v>1</v>
      </c>
    </row>
    <row r="2" spans="1:3">
      <c r="B2" s="2" t="s">
        <v>2</v>
      </c>
      <c r="C2" s="2" t="s">
        <v>43</v>
      </c>
    </row>
    <row r="3" spans="1:3">
      <c r="A3" s="3" t="s">
        <v>234</v>
      </c>
    </row>
    <row r="4" spans="1:3">
      <c r="A4" s="4" t="s">
        <v>604</v>
      </c>
      <c r="B4" s="5" t="n">
        <v>21239598</v>
      </c>
      <c r="C4" s="5" t="n">
        <v>18915611</v>
      </c>
    </row>
    <row r="5" spans="1:3">
      <c r="A5" s="4" t="s">
        <v>605</v>
      </c>
      <c r="B5" s="6" t="n">
        <v>580894</v>
      </c>
    </row>
    <row r="6" spans="1:3">
      <c r="A6" s="4" t="s">
        <v>606</v>
      </c>
      <c r="B6" s="5" t="n">
        <v>867065</v>
      </c>
    </row>
    <row r="7" spans="1:3">
      <c r="A7" s="4" t="s">
        <v>607</v>
      </c>
      <c r="B7" s="4" t="s">
        <v>60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9</v>
      </c>
      <c r="B1" s="2" t="s">
        <v>2</v>
      </c>
      <c r="C1" s="2" t="s">
        <v>43</v>
      </c>
      <c r="D1" s="2" t="s">
        <v>610</v>
      </c>
    </row>
    <row r="2" spans="1:4">
      <c r="A2" s="4" t="s">
        <v>611</v>
      </c>
      <c r="B2" s="6" t="n">
        <v>10000000</v>
      </c>
      <c r="C2" s="6" t="n">
        <v>10000000</v>
      </c>
      <c r="D2" s="6" t="n">
        <v>10000000</v>
      </c>
    </row>
    <row r="3" spans="1:4">
      <c r="A3" s="4" t="s">
        <v>85</v>
      </c>
    </row>
    <row r="4" spans="1:4">
      <c r="A4" s="4" t="s">
        <v>611</v>
      </c>
      <c r="B4" s="6" t="n">
        <v>10000000</v>
      </c>
    </row>
    <row r="5" spans="1:4">
      <c r="A5" s="4" t="s">
        <v>612</v>
      </c>
      <c r="B5" s="6" t="n">
        <v>500000</v>
      </c>
    </row>
    <row r="6" spans="1:4">
      <c r="A6" s="4" t="s">
        <v>613</v>
      </c>
      <c r="B6" s="5" t="n">
        <v>10</v>
      </c>
    </row>
    <row r="7" spans="1:4">
      <c r="A7" s="4" t="s">
        <v>614</v>
      </c>
      <c r="B7" s="8" t="n">
        <v>88.2</v>
      </c>
    </row>
    <row r="8" spans="1:4">
      <c r="A8" s="4" t="s">
        <v>615</v>
      </c>
      <c r="B8" s="4" t="s">
        <v>52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O96"/>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 customWidth="1" max="13" min="13" width="14"/>
    <col customWidth="1" max="14" min="14" width="14"/>
    <col customWidth="1" max="15" min="15" width="14"/>
  </cols>
  <sheetData>
    <row r="1" spans="1:15">
      <c r="A1" s="1" t="s">
        <v>616</v>
      </c>
      <c r="B1" s="2" t="s">
        <v>617</v>
      </c>
      <c r="C1" s="2" t="s">
        <v>618</v>
      </c>
      <c r="D1" s="2" t="s">
        <v>619</v>
      </c>
      <c r="E1" s="2" t="s">
        <v>620</v>
      </c>
      <c r="F1" s="2" t="s">
        <v>43</v>
      </c>
      <c r="G1" s="2" t="s">
        <v>621</v>
      </c>
      <c r="H1" s="2" t="s">
        <v>622</v>
      </c>
      <c r="I1" s="2" t="s">
        <v>623</v>
      </c>
      <c r="J1" s="2" t="s">
        <v>2</v>
      </c>
      <c r="K1" s="2" t="s">
        <v>43</v>
      </c>
      <c r="L1" s="2" t="s">
        <v>624</v>
      </c>
      <c r="M1" s="2" t="s">
        <v>625</v>
      </c>
      <c r="N1" s="2" t="s">
        <v>626</v>
      </c>
      <c r="O1" s="2" t="s">
        <v>610</v>
      </c>
    </row>
    <row r="2" spans="1:15">
      <c r="A2" s="3" t="s">
        <v>627</v>
      </c>
    </row>
    <row r="3" spans="1:15">
      <c r="A3" s="4" t="s">
        <v>611</v>
      </c>
      <c r="F3" s="6" t="n">
        <v>10000000</v>
      </c>
      <c r="J3" s="6" t="n">
        <v>10000000</v>
      </c>
      <c r="K3" s="6" t="n">
        <v>10000000</v>
      </c>
      <c r="O3" s="6" t="n">
        <v>10000000</v>
      </c>
    </row>
    <row r="4" spans="1:15">
      <c r="A4" s="4" t="s">
        <v>628</v>
      </c>
      <c r="J4" s="6" t="n">
        <v>321429</v>
      </c>
    </row>
    <row r="5" spans="1:15">
      <c r="A5" s="4" t="s">
        <v>629</v>
      </c>
      <c r="J5" s="5" t="n">
        <v>32917</v>
      </c>
      <c r="K5" s="5" t="n">
        <v>73708</v>
      </c>
    </row>
    <row r="6" spans="1:15">
      <c r="A6" s="4" t="s">
        <v>630</v>
      </c>
      <c r="F6" s="5" t="n">
        <v>149459</v>
      </c>
      <c r="J6" s="5" t="n">
        <v>157452</v>
      </c>
      <c r="K6" s="5" t="n">
        <v>149459</v>
      </c>
      <c r="N6" s="5" t="n">
        <v>148000</v>
      </c>
    </row>
    <row r="7" spans="1:15">
      <c r="A7" s="4" t="s">
        <v>95</v>
      </c>
      <c r="F7" s="6" t="n">
        <v>457</v>
      </c>
      <c r="J7" s="6" t="n">
        <v>1324</v>
      </c>
      <c r="K7" s="6" t="n">
        <v>457</v>
      </c>
      <c r="N7" s="6" t="n">
        <v>235</v>
      </c>
    </row>
    <row r="8" spans="1:15">
      <c r="A8" s="4" t="s">
        <v>174</v>
      </c>
      <c r="J8" s="5" t="n">
        <v>7993</v>
      </c>
      <c r="K8" s="5" t="n">
        <v>1459</v>
      </c>
    </row>
    <row r="9" spans="1:15">
      <c r="A9" s="4" t="s">
        <v>631</v>
      </c>
      <c r="N9" s="6" t="n">
        <v>14464000</v>
      </c>
    </row>
    <row r="10" spans="1:15">
      <c r="A10" s="4" t="s">
        <v>632</v>
      </c>
      <c r="J10" s="6" t="n">
        <v>2318020</v>
      </c>
      <c r="K10" s="6" t="n">
        <v>195000</v>
      </c>
    </row>
    <row r="11" spans="1:15">
      <c r="A11" s="4" t="s">
        <v>633</v>
      </c>
      <c r="F11" s="5" t="n">
        <v>22200</v>
      </c>
      <c r="J11" s="6" t="n">
        <v>29298</v>
      </c>
      <c r="K11" s="6" t="n">
        <v>22200</v>
      </c>
    </row>
    <row r="12" spans="1:15">
      <c r="A12" s="4" t="s">
        <v>634</v>
      </c>
    </row>
    <row r="13" spans="1:15">
      <c r="A13" s="3" t="s">
        <v>627</v>
      </c>
    </row>
    <row r="14" spans="1:15">
      <c r="A14" s="4" t="s">
        <v>635</v>
      </c>
      <c r="I14" s="5" t="n">
        <v>750000</v>
      </c>
      <c r="J14" s="6" t="n">
        <v>375000</v>
      </c>
    </row>
    <row r="15" spans="1:15">
      <c r="A15" s="4" t="s">
        <v>629</v>
      </c>
      <c r="J15" s="5" t="n">
        <v>4</v>
      </c>
      <c r="K15" s="5" t="n">
        <v>4</v>
      </c>
    </row>
    <row r="16" spans="1:15">
      <c r="A16" s="4" t="s">
        <v>636</v>
      </c>
      <c r="J16" s="6" t="n">
        <v>4523</v>
      </c>
      <c r="K16" s="6" t="n">
        <v>3729</v>
      </c>
    </row>
    <row r="17" spans="1:15">
      <c r="A17" s="4" t="s">
        <v>637</v>
      </c>
      <c r="I17" s="6" t="n">
        <v>107142</v>
      </c>
      <c r="J17" s="6" t="n">
        <v>53571</v>
      </c>
    </row>
    <row r="18" spans="1:15">
      <c r="A18" s="4" t="s">
        <v>638</v>
      </c>
      <c r="I18" s="5" t="n">
        <v>750000</v>
      </c>
      <c r="J18" s="5" t="n">
        <v>375000</v>
      </c>
    </row>
    <row r="19" spans="1:15">
      <c r="A19" s="4" t="s">
        <v>639</v>
      </c>
    </row>
    <row r="20" spans="1:15">
      <c r="A20" s="3" t="s">
        <v>627</v>
      </c>
    </row>
    <row r="21" spans="1:15">
      <c r="A21" s="4" t="s">
        <v>640</v>
      </c>
      <c r="G21" s="5" t="n">
        <v>21429</v>
      </c>
    </row>
    <row r="22" spans="1:15">
      <c r="A22" s="4" t="s">
        <v>641</v>
      </c>
      <c r="G22" s="6" t="n">
        <v>195000</v>
      </c>
    </row>
    <row r="23" spans="1:15">
      <c r="A23" s="4" t="s">
        <v>642</v>
      </c>
      <c r="D23" s="8" t="n">
        <v>9.1</v>
      </c>
    </row>
    <row r="24" spans="1:15">
      <c r="A24" s="4" t="s">
        <v>631</v>
      </c>
      <c r="D24" s="6" t="n">
        <v>214286</v>
      </c>
    </row>
    <row r="25" spans="1:15">
      <c r="A25" s="4" t="s">
        <v>632</v>
      </c>
      <c r="J25" s="5" t="n">
        <v>1650000</v>
      </c>
    </row>
    <row r="26" spans="1:15">
      <c r="A26" s="4" t="s">
        <v>643</v>
      </c>
      <c r="D26" s="8" t="n">
        <v>7.7</v>
      </c>
    </row>
    <row r="27" spans="1:15">
      <c r="A27" s="4" t="s">
        <v>644</v>
      </c>
    </row>
    <row r="28" spans="1:15">
      <c r="A28" s="3" t="s">
        <v>627</v>
      </c>
    </row>
    <row r="29" spans="1:15">
      <c r="A29" s="4" t="s">
        <v>640</v>
      </c>
      <c r="G29" s="5" t="n">
        <v>21429</v>
      </c>
    </row>
    <row r="30" spans="1:15">
      <c r="A30" s="4" t="s">
        <v>641</v>
      </c>
      <c r="G30" s="6" t="n">
        <v>195000</v>
      </c>
    </row>
    <row r="31" spans="1:15">
      <c r="A31" s="4" t="s">
        <v>642</v>
      </c>
      <c r="G31" s="8" t="n">
        <v>9.1</v>
      </c>
    </row>
    <row r="32" spans="1:15">
      <c r="A32" s="4" t="s">
        <v>639</v>
      </c>
    </row>
    <row r="33" spans="1:15">
      <c r="A33" s="3" t="s">
        <v>627</v>
      </c>
    </row>
    <row r="34" spans="1:15">
      <c r="A34" s="4" t="s">
        <v>645</v>
      </c>
      <c r="J34" s="8" t="n">
        <v>10.08</v>
      </c>
      <c r="K34" s="5" t="n">
        <v>7</v>
      </c>
    </row>
    <row r="35" spans="1:15">
      <c r="A35" s="4" t="s">
        <v>174</v>
      </c>
      <c r="J35" s="5" t="n">
        <v>115</v>
      </c>
      <c r="K35" s="5" t="n">
        <v>84</v>
      </c>
    </row>
    <row r="36" spans="1:15">
      <c r="A36" s="4" t="s">
        <v>639</v>
      </c>
    </row>
    <row r="37" spans="1:15">
      <c r="A37" s="3" t="s">
        <v>627</v>
      </c>
    </row>
    <row r="38" spans="1:15">
      <c r="A38" s="4" t="s">
        <v>645</v>
      </c>
      <c r="J38" s="8" t="n">
        <v>9.09</v>
      </c>
      <c r="K38" s="8" t="n">
        <v>6.3</v>
      </c>
    </row>
    <row r="39" spans="1:15">
      <c r="A39" s="4" t="s">
        <v>174</v>
      </c>
      <c r="J39" s="5" t="n">
        <v>753</v>
      </c>
      <c r="K39" s="5" t="n">
        <v>140</v>
      </c>
    </row>
    <row r="40" spans="1:15">
      <c r="A40" s="4" t="s">
        <v>86</v>
      </c>
    </row>
    <row r="41" spans="1:15">
      <c r="A41" s="3" t="s">
        <v>627</v>
      </c>
    </row>
    <row r="42" spans="1:15">
      <c r="A42" s="4" t="s">
        <v>611</v>
      </c>
      <c r="J42" s="6" t="n">
        <v>10000000</v>
      </c>
    </row>
    <row r="43" spans="1:15">
      <c r="A43" s="4" t="s">
        <v>101</v>
      </c>
      <c r="J43" s="6" t="n">
        <v>15000</v>
      </c>
    </row>
    <row r="44" spans="1:15">
      <c r="A44" s="4" t="s">
        <v>646</v>
      </c>
      <c r="J44" s="5" t="n">
        <v>7</v>
      </c>
    </row>
    <row r="45" spans="1:15">
      <c r="A45" s="4" t="s">
        <v>635</v>
      </c>
      <c r="J45" s="5" t="n">
        <v>1000</v>
      </c>
    </row>
    <row r="46" spans="1:15">
      <c r="A46" s="4" t="s">
        <v>638</v>
      </c>
      <c r="J46" s="5" t="n">
        <v>1000</v>
      </c>
    </row>
    <row r="47" spans="1:15">
      <c r="A47" s="4" t="s">
        <v>647</v>
      </c>
    </row>
    <row r="48" spans="1:15">
      <c r="A48" s="3" t="s">
        <v>627</v>
      </c>
    </row>
    <row r="49" spans="1:15">
      <c r="A49" s="4" t="s">
        <v>101</v>
      </c>
      <c r="B49" s="6" t="n">
        <v>2830</v>
      </c>
    </row>
    <row r="50" spans="1:15">
      <c r="A50" s="4" t="s">
        <v>642</v>
      </c>
      <c r="B50" s="5" t="n">
        <v>1000</v>
      </c>
    </row>
    <row r="51" spans="1:15">
      <c r="A51" s="4" t="s">
        <v>635</v>
      </c>
      <c r="B51" s="5" t="n">
        <v>2830000</v>
      </c>
    </row>
    <row r="52" spans="1:15">
      <c r="A52" s="4" t="s">
        <v>638</v>
      </c>
      <c r="B52" s="5" t="n">
        <v>2830000</v>
      </c>
    </row>
    <row r="53" spans="1:15">
      <c r="A53" s="4" t="s">
        <v>86</v>
      </c>
    </row>
    <row r="54" spans="1:15">
      <c r="A54" s="3" t="s">
        <v>627</v>
      </c>
    </row>
    <row r="55" spans="1:15">
      <c r="A55" s="4" t="s">
        <v>611</v>
      </c>
      <c r="F55" s="6" t="n">
        <v>15000</v>
      </c>
      <c r="J55" s="6" t="n">
        <v>15000</v>
      </c>
      <c r="K55" s="6" t="n">
        <v>15000</v>
      </c>
    </row>
    <row r="56" spans="1:15">
      <c r="A56" s="4" t="s">
        <v>101</v>
      </c>
      <c r="B56" s="6" t="n">
        <v>1705</v>
      </c>
      <c r="F56" s="6" t="n">
        <v>2830</v>
      </c>
      <c r="J56" s="6" t="n">
        <v>1705</v>
      </c>
      <c r="K56" s="6" t="n">
        <v>2830</v>
      </c>
    </row>
    <row r="57" spans="1:15">
      <c r="A57" s="4" t="s">
        <v>102</v>
      </c>
      <c r="B57" s="6" t="n">
        <v>1705</v>
      </c>
      <c r="F57" s="6" t="n">
        <v>2830</v>
      </c>
      <c r="J57" s="6" t="n">
        <v>1705</v>
      </c>
      <c r="K57" s="6" t="n">
        <v>2830</v>
      </c>
    </row>
    <row r="58" spans="1:15">
      <c r="A58" s="4" t="s">
        <v>648</v>
      </c>
    </row>
    <row r="59" spans="1:15">
      <c r="A59" s="3" t="s">
        <v>627</v>
      </c>
    </row>
    <row r="60" spans="1:15">
      <c r="A60" s="4" t="s">
        <v>641</v>
      </c>
      <c r="H60" s="6" t="n">
        <v>9878</v>
      </c>
    </row>
    <row r="61" spans="1:15">
      <c r="A61" s="4" t="s">
        <v>631</v>
      </c>
      <c r="D61" s="6" t="n">
        <v>214286</v>
      </c>
      <c r="H61" s="6" t="n">
        <v>66756</v>
      </c>
      <c r="I61" s="6" t="n">
        <v>19643</v>
      </c>
      <c r="J61" s="6" t="n">
        <v>357</v>
      </c>
    </row>
    <row r="62" spans="1:15">
      <c r="A62" s="4" t="s">
        <v>632</v>
      </c>
      <c r="D62" s="5" t="n">
        <v>1650000</v>
      </c>
      <c r="H62" s="5" t="n">
        <v>514020</v>
      </c>
      <c r="I62" s="5" t="n">
        <v>151250</v>
      </c>
      <c r="J62" s="5" t="n">
        <v>2750</v>
      </c>
    </row>
    <row r="63" spans="1:15">
      <c r="A63" s="4" t="s">
        <v>649</v>
      </c>
      <c r="H63" s="6" t="n">
        <v>46571</v>
      </c>
    </row>
    <row r="64" spans="1:15">
      <c r="A64" s="4" t="s">
        <v>352</v>
      </c>
    </row>
    <row r="65" spans="1:15">
      <c r="A65" s="3" t="s">
        <v>627</v>
      </c>
    </row>
    <row r="66" spans="1:15">
      <c r="A66" s="4" t="s">
        <v>637</v>
      </c>
      <c r="I66" s="6" t="n">
        <v>750</v>
      </c>
      <c r="J66" s="6" t="n">
        <v>375</v>
      </c>
    </row>
    <row r="67" spans="1:15">
      <c r="A67" s="4" t="s">
        <v>650</v>
      </c>
    </row>
    <row r="68" spans="1:15">
      <c r="A68" s="3" t="s">
        <v>627</v>
      </c>
    </row>
    <row r="69" spans="1:15">
      <c r="A69" s="4" t="s">
        <v>651</v>
      </c>
      <c r="J69" s="4" t="s">
        <v>652</v>
      </c>
    </row>
    <row r="70" spans="1:15">
      <c r="A70" s="4" t="s">
        <v>653</v>
      </c>
      <c r="J70" s="4" t="s">
        <v>654</v>
      </c>
    </row>
    <row r="71" spans="1:15">
      <c r="A71" s="4" t="s">
        <v>655</v>
      </c>
      <c r="J71" s="5" t="n">
        <v>100000</v>
      </c>
    </row>
    <row r="72" spans="1:15">
      <c r="A72" s="4" t="s">
        <v>656</v>
      </c>
    </row>
    <row r="73" spans="1:15">
      <c r="A73" s="3" t="s">
        <v>627</v>
      </c>
    </row>
    <row r="74" spans="1:15">
      <c r="A74" s="4" t="s">
        <v>657</v>
      </c>
      <c r="J74" s="5" t="n">
        <v>44874</v>
      </c>
    </row>
    <row r="75" spans="1:15">
      <c r="A75" s="4" t="s">
        <v>658</v>
      </c>
    </row>
    <row r="76" spans="1:15">
      <c r="A76" s="3" t="s">
        <v>627</v>
      </c>
    </row>
    <row r="77" spans="1:15">
      <c r="A77" s="4" t="s">
        <v>659</v>
      </c>
      <c r="J77" s="6" t="n">
        <v>17144</v>
      </c>
    </row>
    <row r="78" spans="1:15">
      <c r="A78" s="4" t="s">
        <v>660</v>
      </c>
    </row>
    <row r="79" spans="1:15">
      <c r="A79" s="3" t="s">
        <v>627</v>
      </c>
    </row>
    <row r="80" spans="1:15">
      <c r="A80" s="4" t="s">
        <v>661</v>
      </c>
      <c r="J80" s="6" t="n">
        <v>14286</v>
      </c>
    </row>
    <row r="81" spans="1:15">
      <c r="A81" s="4" t="s">
        <v>662</v>
      </c>
    </row>
    <row r="82" spans="1:15">
      <c r="A82" s="3" t="s">
        <v>627</v>
      </c>
    </row>
    <row r="83" spans="1:15">
      <c r="A83" s="4" t="s">
        <v>629</v>
      </c>
      <c r="C83" s="5" t="n">
        <v>19167</v>
      </c>
      <c r="E83" s="5" t="n">
        <v>73708</v>
      </c>
      <c r="J83" s="5" t="n">
        <v>13750</v>
      </c>
    </row>
    <row r="84" spans="1:15">
      <c r="A84" s="4" t="s">
        <v>636</v>
      </c>
      <c r="C84" s="6" t="n">
        <v>2484</v>
      </c>
      <c r="E84" s="6" t="n">
        <v>3729</v>
      </c>
      <c r="J84" s="6" t="n">
        <v>2039</v>
      </c>
    </row>
    <row r="85" spans="1:15">
      <c r="A85" s="4" t="s">
        <v>663</v>
      </c>
    </row>
    <row r="86" spans="1:15">
      <c r="A86" s="3" t="s">
        <v>627</v>
      </c>
    </row>
    <row r="87" spans="1:15">
      <c r="A87" s="4" t="s">
        <v>642</v>
      </c>
      <c r="F87" s="5" t="n">
        <v>14</v>
      </c>
      <c r="K87" s="5" t="n">
        <v>14</v>
      </c>
    </row>
    <row r="88" spans="1:15">
      <c r="A88" s="4" t="s">
        <v>629</v>
      </c>
      <c r="F88" s="5" t="n">
        <v>72292</v>
      </c>
    </row>
    <row r="89" spans="1:15">
      <c r="A89" s="4" t="s">
        <v>636</v>
      </c>
      <c r="F89" s="6" t="n">
        <v>5164</v>
      </c>
    </row>
    <row r="90" spans="1:15">
      <c r="A90" s="4" t="s">
        <v>664</v>
      </c>
    </row>
    <row r="91" spans="1:15">
      <c r="A91" s="3" t="s">
        <v>627</v>
      </c>
    </row>
    <row r="92" spans="1:15">
      <c r="A92" s="4" t="s">
        <v>665</v>
      </c>
      <c r="J92" s="6" t="n">
        <v>16327</v>
      </c>
    </row>
    <row r="93" spans="1:15">
      <c r="A93" s="4" t="s">
        <v>628</v>
      </c>
      <c r="M93" s="6" t="n">
        <v>178572</v>
      </c>
    </row>
    <row r="94" spans="1:15">
      <c r="A94" s="4" t="s">
        <v>666</v>
      </c>
    </row>
    <row r="95" spans="1:15">
      <c r="A95" s="3" t="s">
        <v>627</v>
      </c>
    </row>
    <row r="96" spans="1:15">
      <c r="A96" s="4" t="s">
        <v>628</v>
      </c>
      <c r="J96" s="6" t="n">
        <v>163010</v>
      </c>
      <c r="L96" s="6" t="n">
        <v>16015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667</v>
      </c>
      <c r="B1" s="2" t="s">
        <v>1</v>
      </c>
    </row>
    <row r="2" spans="1:4">
      <c r="B2" s="2" t="s">
        <v>2</v>
      </c>
      <c r="C2" s="2" t="s">
        <v>43</v>
      </c>
      <c r="D2" s="2" t="s">
        <v>626</v>
      </c>
    </row>
    <row r="3" spans="1:4">
      <c r="A3" s="3" t="s">
        <v>668</v>
      </c>
    </row>
    <row r="4" spans="1:4">
      <c r="A4" s="4" t="s">
        <v>669</v>
      </c>
      <c r="B4" s="6" t="n">
        <v>160152</v>
      </c>
    </row>
    <row r="5" spans="1:4">
      <c r="A5" s="4" t="s">
        <v>670</v>
      </c>
      <c r="B5" s="6" t="n">
        <v>163010</v>
      </c>
      <c r="C5" s="6" t="n">
        <v>160152</v>
      </c>
    </row>
    <row r="6" spans="1:4">
      <c r="A6" s="4" t="s">
        <v>650</v>
      </c>
    </row>
    <row r="7" spans="1:4">
      <c r="A7" s="3" t="s">
        <v>668</v>
      </c>
    </row>
    <row r="8" spans="1:4">
      <c r="A8" s="4" t="s">
        <v>669</v>
      </c>
      <c r="B8" s="6" t="n">
        <v>160152</v>
      </c>
      <c r="C8" s="4" t="s">
        <v>52</v>
      </c>
    </row>
    <row r="9" spans="1:4">
      <c r="A9" s="4" t="s">
        <v>671</v>
      </c>
      <c r="B9" s="6" t="n">
        <v>17144</v>
      </c>
      <c r="C9" s="6" t="n">
        <v>160152</v>
      </c>
    </row>
    <row r="10" spans="1:4">
      <c r="A10" s="4" t="s">
        <v>672</v>
      </c>
      <c r="B10" s="6" t="n">
        <v>-14286</v>
      </c>
    </row>
    <row r="11" spans="1:4">
      <c r="A11" s="4" t="s">
        <v>670</v>
      </c>
      <c r="B11" s="6" t="n">
        <v>163010</v>
      </c>
      <c r="C11" s="6" t="n">
        <v>160152</v>
      </c>
    </row>
    <row r="12" spans="1:4">
      <c r="A12" s="4" t="s">
        <v>673</v>
      </c>
      <c r="B12" s="6" t="n">
        <v>154438</v>
      </c>
      <c r="C12" s="6" t="n">
        <v>145858</v>
      </c>
    </row>
    <row r="13" spans="1:4">
      <c r="A13" s="3" t="s">
        <v>674</v>
      </c>
    </row>
    <row r="14" spans="1:4">
      <c r="A14" s="4" t="s">
        <v>669</v>
      </c>
      <c r="B14" s="5" t="n">
        <v>14</v>
      </c>
      <c r="C14" s="4" t="s">
        <v>52</v>
      </c>
    </row>
    <row r="15" spans="1:4">
      <c r="A15" s="4" t="s">
        <v>671</v>
      </c>
      <c r="B15" s="6" t="n">
        <v>14</v>
      </c>
      <c r="C15" s="6" t="n">
        <v>14</v>
      </c>
    </row>
    <row r="16" spans="1:4">
      <c r="A16" s="4" t="s">
        <v>672</v>
      </c>
      <c r="B16" s="6" t="n">
        <v>14</v>
      </c>
    </row>
    <row r="17" spans="1:4">
      <c r="A17" s="4" t="s">
        <v>670</v>
      </c>
      <c r="B17" s="6" t="n">
        <v>14</v>
      </c>
      <c r="C17" s="6" t="n">
        <v>14</v>
      </c>
    </row>
    <row r="18" spans="1:4">
      <c r="A18" s="4" t="s">
        <v>673</v>
      </c>
      <c r="B18" s="5" t="n">
        <v>14</v>
      </c>
      <c r="C18" s="5" t="n">
        <v>14</v>
      </c>
    </row>
    <row r="19" spans="1:4">
      <c r="A19" s="3" t="s">
        <v>675</v>
      </c>
    </row>
    <row r="20" spans="1:4">
      <c r="A20" s="4" t="s">
        <v>676</v>
      </c>
      <c r="B20" s="4" t="s">
        <v>677</v>
      </c>
      <c r="C20" s="4" t="s">
        <v>678</v>
      </c>
    </row>
    <row r="21" spans="1:4">
      <c r="A21" s="4" t="s">
        <v>671</v>
      </c>
      <c r="B21" s="4" t="s">
        <v>359</v>
      </c>
      <c r="C21" s="4" t="s">
        <v>359</v>
      </c>
    </row>
    <row r="22" spans="1:4">
      <c r="A22" s="4" t="s">
        <v>679</v>
      </c>
      <c r="B22" s="4" t="s">
        <v>677</v>
      </c>
      <c r="C22" s="4" t="s">
        <v>678</v>
      </c>
    </row>
    <row r="23" spans="1:4">
      <c r="A23" s="3" t="s">
        <v>680</v>
      </c>
    </row>
    <row r="24" spans="1:4">
      <c r="A24" s="4" t="s">
        <v>676</v>
      </c>
      <c r="B24" s="4" t="s">
        <v>52</v>
      </c>
      <c r="C24" s="4" t="s">
        <v>52</v>
      </c>
      <c r="D24" s="4" t="s">
        <v>52</v>
      </c>
    </row>
    <row r="25" spans="1:4">
      <c r="A25" s="4" t="s">
        <v>679</v>
      </c>
      <c r="B25" s="4" t="s">
        <v>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55</v>
      </c>
      <c r="B1" s="2" t="s">
        <v>1</v>
      </c>
    </row>
    <row r="2" spans="1:3">
      <c r="B2" s="2" t="s">
        <v>2</v>
      </c>
      <c r="C2" s="2" t="s">
        <v>43</v>
      </c>
    </row>
    <row r="3" spans="1:3">
      <c r="A3" s="3" t="s">
        <v>156</v>
      </c>
    </row>
    <row r="4" spans="1:3">
      <c r="A4" s="4" t="s">
        <v>144</v>
      </c>
      <c r="B4" s="5" t="n">
        <v>-2470882</v>
      </c>
      <c r="C4" s="5" t="n">
        <v>-1580887</v>
      </c>
    </row>
    <row r="5" spans="1:3">
      <c r="A5" s="3" t="s">
        <v>157</v>
      </c>
    </row>
    <row r="6" spans="1:3">
      <c r="A6" s="4" t="s">
        <v>158</v>
      </c>
      <c r="B6" s="6" t="n">
        <v>220405</v>
      </c>
      <c r="C6" s="4" t="s">
        <v>52</v>
      </c>
    </row>
    <row r="7" spans="1:3">
      <c r="A7" s="4" t="s">
        <v>159</v>
      </c>
      <c r="B7" s="6" t="n">
        <v>184620</v>
      </c>
      <c r="C7" s="6" t="n">
        <v>98922</v>
      </c>
    </row>
    <row r="8" spans="1:3">
      <c r="A8" s="4" t="s">
        <v>160</v>
      </c>
      <c r="B8" s="6" t="n">
        <v>44874</v>
      </c>
      <c r="C8" s="6" t="n">
        <v>447826</v>
      </c>
    </row>
    <row r="9" spans="1:3">
      <c r="A9" s="4" t="s">
        <v>161</v>
      </c>
      <c r="B9" s="6" t="n">
        <v>64652</v>
      </c>
      <c r="C9" s="4" t="s">
        <v>52</v>
      </c>
    </row>
    <row r="10" spans="1:3">
      <c r="A10" s="4" t="s">
        <v>162</v>
      </c>
      <c r="B10" s="6" t="n">
        <v>214100</v>
      </c>
      <c r="C10" s="4" t="s">
        <v>52</v>
      </c>
    </row>
    <row r="11" spans="1:3">
      <c r="A11" s="3" t="s">
        <v>163</v>
      </c>
    </row>
    <row r="12" spans="1:3">
      <c r="A12" s="4" t="s">
        <v>164</v>
      </c>
      <c r="B12" s="6" t="n">
        <v>-1293219</v>
      </c>
      <c r="C12" s="6" t="n">
        <v>-1240489</v>
      </c>
    </row>
    <row r="13" spans="1:3">
      <c r="A13" s="4" t="s">
        <v>47</v>
      </c>
      <c r="B13" s="6" t="n">
        <v>-167316</v>
      </c>
      <c r="C13" s="6" t="n">
        <v>-784811</v>
      </c>
    </row>
    <row r="14" spans="1:3">
      <c r="A14" s="4" t="s">
        <v>48</v>
      </c>
      <c r="B14" s="6" t="n">
        <v>-174202</v>
      </c>
      <c r="C14" s="6" t="n">
        <v>97964</v>
      </c>
    </row>
    <row r="15" spans="1:3">
      <c r="A15" s="4" t="s">
        <v>59</v>
      </c>
      <c r="B15" s="6" t="n">
        <v>1224720</v>
      </c>
      <c r="C15" s="6" t="n">
        <v>604096</v>
      </c>
    </row>
    <row r="16" spans="1:3">
      <c r="A16" s="4" t="s">
        <v>165</v>
      </c>
      <c r="B16" s="6" t="n">
        <v>-682</v>
      </c>
      <c r="C16" s="6" t="n">
        <v>875</v>
      </c>
    </row>
    <row r="17" spans="1:3">
      <c r="A17" s="4" t="s">
        <v>64</v>
      </c>
      <c r="B17" s="6" t="n">
        <v>-202462</v>
      </c>
      <c r="C17" s="6" t="n">
        <v>168125</v>
      </c>
    </row>
    <row r="18" spans="1:3">
      <c r="A18" s="4" t="s">
        <v>65</v>
      </c>
      <c r="B18" s="6" t="n">
        <v>203861</v>
      </c>
      <c r="C18" s="6" t="n">
        <v>-128948</v>
      </c>
    </row>
    <row r="19" spans="1:3">
      <c r="A19" s="4" t="s">
        <v>166</v>
      </c>
      <c r="B19" s="6" t="n">
        <v>-201761</v>
      </c>
      <c r="C19" s="4" t="s">
        <v>52</v>
      </c>
    </row>
    <row r="20" spans="1:3">
      <c r="A20" s="4" t="s">
        <v>68</v>
      </c>
      <c r="B20" s="6" t="n">
        <v>-2240168</v>
      </c>
      <c r="C20" s="6" t="n">
        <v>2048419</v>
      </c>
    </row>
    <row r="21" spans="1:3">
      <c r="A21" s="4" t="s">
        <v>69</v>
      </c>
      <c r="B21" s="6" t="n">
        <v>573900</v>
      </c>
      <c r="C21" s="6" t="n">
        <v>-76379</v>
      </c>
    </row>
    <row r="22" spans="1:3">
      <c r="A22" s="4" t="s">
        <v>167</v>
      </c>
      <c r="B22" s="6" t="n">
        <v>-4019560</v>
      </c>
      <c r="C22" s="6" t="n">
        <v>-345287</v>
      </c>
    </row>
    <row r="23" spans="1:3">
      <c r="A23" s="3" t="s">
        <v>168</v>
      </c>
    </row>
    <row r="24" spans="1:3">
      <c r="A24" s="4" t="s">
        <v>169</v>
      </c>
      <c r="B24" s="4" t="s">
        <v>52</v>
      </c>
      <c r="C24" s="6" t="n">
        <v>-60000</v>
      </c>
    </row>
    <row r="25" spans="1:3">
      <c r="A25" s="4" t="s">
        <v>170</v>
      </c>
      <c r="B25" s="6" t="n">
        <v>-13095</v>
      </c>
      <c r="C25" s="6" t="n">
        <v>-13285</v>
      </c>
    </row>
    <row r="26" spans="1:3">
      <c r="A26" s="4" t="s">
        <v>171</v>
      </c>
      <c r="B26" s="6" t="n">
        <v>-206480</v>
      </c>
      <c r="C26" s="6" t="n">
        <v>-212393</v>
      </c>
    </row>
    <row r="27" spans="1:3">
      <c r="A27" s="4" t="s">
        <v>172</v>
      </c>
      <c r="B27" s="6" t="n">
        <v>-219575</v>
      </c>
      <c r="C27" s="6" t="n">
        <v>-285678</v>
      </c>
    </row>
    <row r="28" spans="1:3">
      <c r="A28" s="3" t="s">
        <v>173</v>
      </c>
    </row>
    <row r="29" spans="1:3">
      <c r="A29" s="4" t="s">
        <v>174</v>
      </c>
      <c r="B29" s="6" t="n">
        <v>-7993</v>
      </c>
      <c r="C29" s="6" t="n">
        <v>-1459</v>
      </c>
    </row>
    <row r="30" spans="1:3">
      <c r="A30" s="4" t="s">
        <v>175</v>
      </c>
      <c r="B30" s="6" t="n">
        <v>-3586</v>
      </c>
      <c r="C30" s="6" t="n">
        <v>-3312</v>
      </c>
    </row>
    <row r="31" spans="1:3">
      <c r="A31" s="4" t="s">
        <v>176</v>
      </c>
      <c r="B31" s="6" t="n">
        <v>-80000</v>
      </c>
      <c r="C31" s="6" t="n">
        <v>-48215</v>
      </c>
    </row>
    <row r="32" spans="1:3">
      <c r="A32" s="4" t="s">
        <v>177</v>
      </c>
      <c r="B32" s="6" t="n">
        <v>-262500</v>
      </c>
      <c r="C32" s="4" t="s">
        <v>52</v>
      </c>
    </row>
    <row r="33" spans="1:3">
      <c r="A33" s="4" t="s">
        <v>178</v>
      </c>
      <c r="B33" s="6" t="n">
        <v>-20000</v>
      </c>
    </row>
    <row r="34" spans="1:3">
      <c r="A34" s="4" t="s">
        <v>179</v>
      </c>
      <c r="B34" s="6" t="n">
        <v>-266134</v>
      </c>
      <c r="C34" s="6" t="n">
        <v>-243566</v>
      </c>
    </row>
    <row r="35" spans="1:3">
      <c r="A35" s="4" t="s">
        <v>180</v>
      </c>
      <c r="B35" s="6" t="n">
        <v>-24652</v>
      </c>
      <c r="C35" s="4" t="s">
        <v>52</v>
      </c>
    </row>
    <row r="36" spans="1:3">
      <c r="A36" s="4" t="s">
        <v>181</v>
      </c>
      <c r="B36" s="6" t="n">
        <v>102928</v>
      </c>
      <c r="C36" s="4" t="s">
        <v>52</v>
      </c>
    </row>
    <row r="37" spans="1:3">
      <c r="A37" s="4" t="s">
        <v>182</v>
      </c>
      <c r="B37" s="6" t="n">
        <v>1080000</v>
      </c>
      <c r="C37" s="4" t="s">
        <v>52</v>
      </c>
    </row>
    <row r="38" spans="1:3">
      <c r="A38" s="4" t="s">
        <v>183</v>
      </c>
      <c r="B38" s="6" t="n">
        <v>250000</v>
      </c>
      <c r="C38" s="4" t="s">
        <v>52</v>
      </c>
    </row>
    <row r="39" spans="1:3">
      <c r="A39" s="4" t="s">
        <v>184</v>
      </c>
      <c r="B39" s="6" t="n">
        <v>2318020</v>
      </c>
      <c r="C39" s="6" t="n">
        <v>195000</v>
      </c>
    </row>
    <row r="40" spans="1:3">
      <c r="A40" s="4" t="s">
        <v>185</v>
      </c>
      <c r="B40" s="6" t="n">
        <v>3086083</v>
      </c>
      <c r="C40" s="6" t="n">
        <v>-101552</v>
      </c>
    </row>
    <row r="41" spans="1:3">
      <c r="A41" s="4" t="s">
        <v>186</v>
      </c>
      <c r="B41" s="6" t="n">
        <v>-1153052</v>
      </c>
      <c r="C41" s="6" t="n">
        <v>-732517</v>
      </c>
    </row>
    <row r="42" spans="1:3">
      <c r="A42" s="4" t="s">
        <v>187</v>
      </c>
      <c r="B42" s="6" t="n">
        <v>1209301</v>
      </c>
      <c r="C42" s="6" t="n">
        <v>1941818</v>
      </c>
    </row>
    <row r="43" spans="1:3">
      <c r="A43" s="4" t="s">
        <v>188</v>
      </c>
      <c r="B43" s="6" t="n">
        <v>56249</v>
      </c>
      <c r="C43" s="6" t="n">
        <v>1209301</v>
      </c>
    </row>
    <row r="44" spans="1:3">
      <c r="A44" s="3" t="s">
        <v>189</v>
      </c>
    </row>
    <row r="45" spans="1:3">
      <c r="A45" s="4" t="s">
        <v>190</v>
      </c>
      <c r="B45" s="6" t="n">
        <v>6320</v>
      </c>
      <c r="C45" s="6" t="n">
        <v>7411</v>
      </c>
    </row>
    <row r="46" spans="1:3">
      <c r="A46" s="4" t="s">
        <v>191</v>
      </c>
      <c r="B46" s="4" t="s">
        <v>52</v>
      </c>
      <c r="C46" s="4" t="s">
        <v>52</v>
      </c>
    </row>
    <row r="47" spans="1:3">
      <c r="A47" s="3" t="s">
        <v>192</v>
      </c>
    </row>
    <row r="48" spans="1:3">
      <c r="A48" s="4" t="s">
        <v>193</v>
      </c>
      <c r="B48" s="6" t="n">
        <v>32917</v>
      </c>
      <c r="C48" s="6" t="n">
        <v>73708</v>
      </c>
    </row>
    <row r="49" spans="1:3">
      <c r="A49" s="4" t="s">
        <v>194</v>
      </c>
      <c r="B49" s="4" t="s">
        <v>52</v>
      </c>
      <c r="C49" s="6" t="n">
        <v>72292</v>
      </c>
    </row>
    <row r="50" spans="1:3">
      <c r="A50" s="4" t="s">
        <v>195</v>
      </c>
      <c r="B50" s="6" t="n">
        <v>260103</v>
      </c>
      <c r="C50" s="6" t="n">
        <v>242239</v>
      </c>
    </row>
    <row r="51" spans="1:3">
      <c r="A51" s="4" t="s">
        <v>196</v>
      </c>
      <c r="B51" s="6" t="n">
        <v>12500</v>
      </c>
      <c r="C51" s="4" t="s">
        <v>52</v>
      </c>
    </row>
    <row r="52" spans="1:3">
      <c r="A52" s="4" t="s">
        <v>197</v>
      </c>
      <c r="B52" s="6" t="n">
        <v>55822</v>
      </c>
      <c r="C52" s="4" t="s">
        <v>52</v>
      </c>
    </row>
    <row r="53" spans="1:3">
      <c r="A53" s="4" t="s">
        <v>198</v>
      </c>
      <c r="B53" s="6" t="n">
        <v>644245</v>
      </c>
      <c r="C53" s="4" t="s">
        <v>52</v>
      </c>
    </row>
    <row r="54" spans="1:3">
      <c r="A54" s="4" t="s">
        <v>199</v>
      </c>
      <c r="B54" s="5" t="n">
        <v>146779</v>
      </c>
      <c r="C54" s="4" t="s">
        <v>5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681</v>
      </c>
      <c r="B1" s="2" t="s">
        <v>1</v>
      </c>
    </row>
    <row r="2" spans="1:3">
      <c r="B2" s="2" t="s">
        <v>2</v>
      </c>
      <c r="C2" s="2" t="s">
        <v>43</v>
      </c>
    </row>
    <row r="3" spans="1:3">
      <c r="A3" s="3" t="s">
        <v>682</v>
      </c>
    </row>
    <row r="4" spans="1:3">
      <c r="A4" s="4" t="s">
        <v>683</v>
      </c>
      <c r="C4" s="4" t="s">
        <v>684</v>
      </c>
    </row>
    <row r="5" spans="1:3">
      <c r="A5" s="4" t="s">
        <v>685</v>
      </c>
      <c r="C5" s="4" t="s">
        <v>52</v>
      </c>
    </row>
    <row r="6" spans="1:3">
      <c r="A6" s="4" t="s">
        <v>686</v>
      </c>
      <c r="C6" s="4" t="s">
        <v>52</v>
      </c>
    </row>
    <row r="7" spans="1:3">
      <c r="A7" s="4" t="s">
        <v>354</v>
      </c>
    </row>
    <row r="8" spans="1:3">
      <c r="A8" s="3" t="s">
        <v>682</v>
      </c>
    </row>
    <row r="9" spans="1:3">
      <c r="A9" s="4" t="s">
        <v>683</v>
      </c>
      <c r="B9" s="4" t="s">
        <v>687</v>
      </c>
    </row>
    <row r="10" spans="1:3">
      <c r="A10" s="4" t="s">
        <v>688</v>
      </c>
      <c r="B10" s="4" t="s">
        <v>689</v>
      </c>
      <c r="C10" s="4" t="s">
        <v>690</v>
      </c>
    </row>
    <row r="11" spans="1:3">
      <c r="A11" s="4" t="s">
        <v>691</v>
      </c>
      <c r="B11" s="4" t="s">
        <v>692</v>
      </c>
      <c r="C11" s="4" t="s">
        <v>693</v>
      </c>
    </row>
    <row r="12" spans="1:3">
      <c r="A12" s="4" t="s">
        <v>358</v>
      </c>
    </row>
    <row r="13" spans="1:3">
      <c r="A13" s="3" t="s">
        <v>682</v>
      </c>
    </row>
    <row r="14" spans="1:3">
      <c r="A14" s="4" t="s">
        <v>683</v>
      </c>
      <c r="B14" s="4" t="s">
        <v>694</v>
      </c>
    </row>
    <row r="15" spans="1:3">
      <c r="A15" s="4" t="s">
        <v>688</v>
      </c>
      <c r="B15" s="4" t="s">
        <v>695</v>
      </c>
      <c r="C15" s="4" t="s">
        <v>689</v>
      </c>
    </row>
    <row r="16" spans="1:3">
      <c r="A16" s="4" t="s">
        <v>691</v>
      </c>
      <c r="B16" s="4" t="s">
        <v>696</v>
      </c>
      <c r="C16" s="4" t="s">
        <v>69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4"/>
  </cols>
  <sheetData>
    <row r="1" spans="1:4">
      <c r="A1" s="1" t="s">
        <v>698</v>
      </c>
      <c r="B1" s="2" t="s">
        <v>1</v>
      </c>
    </row>
    <row r="2" spans="1:4">
      <c r="B2" s="2" t="s">
        <v>2</v>
      </c>
      <c r="C2" s="2" t="s">
        <v>43</v>
      </c>
      <c r="D2" s="2" t="s">
        <v>626</v>
      </c>
    </row>
    <row r="3" spans="1:4">
      <c r="A3" s="3" t="s">
        <v>699</v>
      </c>
    </row>
    <row r="4" spans="1:4">
      <c r="A4" s="4" t="s">
        <v>669</v>
      </c>
      <c r="B4" s="6" t="n">
        <v>160152</v>
      </c>
    </row>
    <row r="5" spans="1:4">
      <c r="A5" s="4" t="s">
        <v>670</v>
      </c>
      <c r="B5" s="6" t="n">
        <v>163010</v>
      </c>
      <c r="C5" s="6" t="n">
        <v>160152</v>
      </c>
    </row>
    <row r="6" spans="1:4">
      <c r="A6" s="4" t="s">
        <v>648</v>
      </c>
    </row>
    <row r="7" spans="1:4">
      <c r="A7" s="3" t="s">
        <v>699</v>
      </c>
    </row>
    <row r="8" spans="1:4">
      <c r="A8" s="4" t="s">
        <v>669</v>
      </c>
      <c r="B8" s="6" t="n">
        <v>1815181</v>
      </c>
      <c r="C8" s="6" t="n">
        <v>1801166</v>
      </c>
    </row>
    <row r="9" spans="1:4">
      <c r="A9" s="4" t="s">
        <v>700</v>
      </c>
      <c r="B9" s="6" t="n">
        <v>-338575</v>
      </c>
      <c r="C9" s="6" t="n">
        <v>-21429</v>
      </c>
    </row>
    <row r="10" spans="1:4">
      <c r="A10" s="4" t="s">
        <v>701</v>
      </c>
      <c r="B10" s="6" t="n">
        <v>44644</v>
      </c>
      <c r="C10" s="6" t="n">
        <v>35444</v>
      </c>
    </row>
    <row r="11" spans="1:4">
      <c r="A11" s="4" t="s">
        <v>670</v>
      </c>
      <c r="B11" s="6" t="n">
        <v>1521250</v>
      </c>
      <c r="C11" s="6" t="n">
        <v>1815181</v>
      </c>
    </row>
    <row r="12" spans="1:4">
      <c r="A12" s="4" t="s">
        <v>673</v>
      </c>
      <c r="B12" s="6" t="n">
        <v>1521250</v>
      </c>
    </row>
    <row r="13" spans="1:4">
      <c r="A13" s="3" t="s">
        <v>674</v>
      </c>
    </row>
    <row r="14" spans="1:4">
      <c r="A14" s="4" t="s">
        <v>669</v>
      </c>
      <c r="B14" s="8" t="n">
        <v>9.52</v>
      </c>
      <c r="C14" s="8" t="n">
        <v>9.1</v>
      </c>
    </row>
    <row r="15" spans="1:4">
      <c r="A15" s="4" t="s">
        <v>701</v>
      </c>
      <c r="B15" s="9" t="n">
        <v>7.7</v>
      </c>
      <c r="C15" s="9" t="n">
        <v>9.1</v>
      </c>
    </row>
    <row r="16" spans="1:4">
      <c r="A16" s="4" t="s">
        <v>670</v>
      </c>
      <c r="B16" s="9" t="n">
        <v>8.779999999999999</v>
      </c>
      <c r="C16" s="8" t="n">
        <v>9.52</v>
      </c>
    </row>
    <row r="17" spans="1:4">
      <c r="A17" s="4" t="s">
        <v>673</v>
      </c>
      <c r="B17" s="8" t="n">
        <v>8.779999999999999</v>
      </c>
    </row>
    <row r="18" spans="1:4">
      <c r="A18" s="3" t="s">
        <v>675</v>
      </c>
    </row>
    <row r="19" spans="1:4">
      <c r="A19" s="4" t="s">
        <v>669</v>
      </c>
      <c r="C19" s="4" t="s">
        <v>702</v>
      </c>
    </row>
    <row r="20" spans="1:4">
      <c r="A20" s="4" t="s">
        <v>703</v>
      </c>
      <c r="B20" s="4" t="s">
        <v>702</v>
      </c>
      <c r="C20" s="4" t="s">
        <v>702</v>
      </c>
    </row>
    <row r="21" spans="1:4">
      <c r="A21" s="4" t="s">
        <v>670</v>
      </c>
      <c r="B21" s="4" t="s">
        <v>704</v>
      </c>
      <c r="C21" s="4" t="s">
        <v>704</v>
      </c>
    </row>
    <row r="22" spans="1:4">
      <c r="A22" s="4" t="s">
        <v>673</v>
      </c>
      <c r="B22" s="4" t="s">
        <v>705</v>
      </c>
    </row>
    <row r="23" spans="1:4">
      <c r="A23" s="3" t="s">
        <v>680</v>
      </c>
    </row>
    <row r="24" spans="1:4">
      <c r="A24" s="4" t="s">
        <v>676</v>
      </c>
      <c r="B24" s="4" t="s">
        <v>52</v>
      </c>
      <c r="C24" s="4" t="s">
        <v>52</v>
      </c>
      <c r="D24" s="4" t="s">
        <v>52</v>
      </c>
    </row>
    <row r="25" spans="1:4">
      <c r="A25" s="4" t="s">
        <v>679</v>
      </c>
      <c r="B25" s="4" t="s">
        <v>5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706</v>
      </c>
      <c r="B1" s="2" t="s">
        <v>707</v>
      </c>
      <c r="H1" s="2" t="s">
        <v>1</v>
      </c>
    </row>
    <row r="2" spans="1:10">
      <c r="B2" s="2" t="s">
        <v>2</v>
      </c>
      <c r="C2" s="2" t="s">
        <v>623</v>
      </c>
      <c r="D2" s="2" t="s">
        <v>622</v>
      </c>
      <c r="E2" s="2" t="s">
        <v>619</v>
      </c>
      <c r="F2" s="2" t="s">
        <v>621</v>
      </c>
      <c r="G2" s="2" t="s">
        <v>708</v>
      </c>
      <c r="H2" s="2" t="s">
        <v>2</v>
      </c>
      <c r="I2" s="2" t="s">
        <v>43</v>
      </c>
      <c r="J2" s="2" t="s">
        <v>626</v>
      </c>
    </row>
    <row r="3" spans="1:10">
      <c r="A3" s="3" t="s">
        <v>682</v>
      </c>
    </row>
    <row r="4" spans="1:10">
      <c r="A4" s="4" t="s">
        <v>703</v>
      </c>
      <c r="J4" s="6" t="n">
        <v>14464000</v>
      </c>
    </row>
    <row r="5" spans="1:10">
      <c r="A5" s="4" t="s">
        <v>709</v>
      </c>
      <c r="B5" s="6" t="n">
        <v>1982039</v>
      </c>
      <c r="H5" s="6" t="n">
        <v>1982039</v>
      </c>
      <c r="I5" s="6" t="n">
        <v>1505883</v>
      </c>
    </row>
    <row r="6" spans="1:10">
      <c r="A6" s="4" t="s">
        <v>650</v>
      </c>
    </row>
    <row r="7" spans="1:10">
      <c r="A7" s="3" t="s">
        <v>682</v>
      </c>
    </row>
    <row r="8" spans="1:10">
      <c r="A8" s="4" t="s">
        <v>710</v>
      </c>
      <c r="H8" s="6" t="n">
        <v>17144</v>
      </c>
      <c r="I8" s="6" t="n">
        <v>160152</v>
      </c>
    </row>
    <row r="9" spans="1:10">
      <c r="A9" s="4" t="s">
        <v>711</v>
      </c>
      <c r="H9" s="6" t="n">
        <v>14286</v>
      </c>
    </row>
    <row r="10" spans="1:10">
      <c r="A10" s="4" t="s">
        <v>712</v>
      </c>
      <c r="B10" s="5" t="n">
        <v>14</v>
      </c>
      <c r="H10" s="5" t="n">
        <v>14</v>
      </c>
      <c r="I10" s="5" t="n">
        <v>14</v>
      </c>
    </row>
    <row r="11" spans="1:10">
      <c r="A11" s="4" t="s">
        <v>713</v>
      </c>
    </row>
    <row r="12" spans="1:10">
      <c r="A12" s="3" t="s">
        <v>682</v>
      </c>
    </row>
    <row r="13" spans="1:10">
      <c r="A13" s="4" t="s">
        <v>710</v>
      </c>
      <c r="C13" s="6" t="n">
        <v>8572</v>
      </c>
      <c r="E13" s="6" t="n">
        <v>8572</v>
      </c>
    </row>
    <row r="14" spans="1:10">
      <c r="A14" s="4" t="s">
        <v>714</v>
      </c>
      <c r="C14" s="5" t="n">
        <v>32092</v>
      </c>
      <c r="E14" s="5" t="n">
        <v>20070</v>
      </c>
    </row>
    <row r="15" spans="1:10">
      <c r="A15" s="4" t="s">
        <v>715</v>
      </c>
    </row>
    <row r="16" spans="1:10">
      <c r="A16" s="3" t="s">
        <v>682</v>
      </c>
    </row>
    <row r="17" spans="1:10">
      <c r="A17" s="4" t="s">
        <v>716</v>
      </c>
      <c r="C17" s="4" t="s">
        <v>371</v>
      </c>
      <c r="E17" s="4" t="s">
        <v>371</v>
      </c>
    </row>
    <row r="18" spans="1:10">
      <c r="A18" s="4" t="s">
        <v>717</v>
      </c>
    </row>
    <row r="19" spans="1:10">
      <c r="A19" s="3" t="s">
        <v>682</v>
      </c>
    </row>
    <row r="20" spans="1:10">
      <c r="A20" s="4" t="s">
        <v>716</v>
      </c>
      <c r="C20" s="4" t="s">
        <v>371</v>
      </c>
      <c r="E20" s="4" t="s">
        <v>371</v>
      </c>
    </row>
    <row r="21" spans="1:10">
      <c r="A21" s="4" t="s">
        <v>718</v>
      </c>
    </row>
    <row r="22" spans="1:10">
      <c r="A22" s="3" t="s">
        <v>682</v>
      </c>
    </row>
    <row r="23" spans="1:10">
      <c r="A23" s="4" t="s">
        <v>711</v>
      </c>
      <c r="D23" s="6" t="n">
        <v>14286</v>
      </c>
    </row>
    <row r="24" spans="1:10">
      <c r="A24" s="4" t="s">
        <v>719</v>
      </c>
      <c r="D24" s="5" t="n">
        <v>43864</v>
      </c>
    </row>
    <row r="25" spans="1:10">
      <c r="A25" s="4" t="s">
        <v>720</v>
      </c>
      <c r="D25" s="4" t="s">
        <v>721</v>
      </c>
    </row>
    <row r="26" spans="1:10">
      <c r="A26" s="4" t="s">
        <v>722</v>
      </c>
    </row>
    <row r="27" spans="1:10">
      <c r="A27" s="3" t="s">
        <v>682</v>
      </c>
    </row>
    <row r="28" spans="1:10">
      <c r="A28" s="4" t="s">
        <v>716</v>
      </c>
      <c r="D28" s="4" t="s">
        <v>371</v>
      </c>
    </row>
    <row r="29" spans="1:10">
      <c r="A29" s="4" t="s">
        <v>723</v>
      </c>
    </row>
    <row r="30" spans="1:10">
      <c r="A30" s="3" t="s">
        <v>682</v>
      </c>
    </row>
    <row r="31" spans="1:10">
      <c r="A31" s="4" t="s">
        <v>710</v>
      </c>
      <c r="G31" s="6" t="n">
        <v>160152</v>
      </c>
    </row>
    <row r="32" spans="1:10">
      <c r="A32" s="4" t="s">
        <v>724</v>
      </c>
    </row>
    <row r="33" spans="1:10">
      <c r="A33" s="3" t="s">
        <v>682</v>
      </c>
    </row>
    <row r="34" spans="1:10">
      <c r="A34" s="4" t="s">
        <v>725</v>
      </c>
      <c r="G34" s="6" t="n">
        <v>131143</v>
      </c>
    </row>
    <row r="35" spans="1:10">
      <c r="A35" s="4" t="s">
        <v>726</v>
      </c>
    </row>
    <row r="36" spans="1:10">
      <c r="A36" s="3" t="s">
        <v>682</v>
      </c>
    </row>
    <row r="37" spans="1:10">
      <c r="A37" s="4" t="s">
        <v>725</v>
      </c>
      <c r="G37" s="6" t="n">
        <v>29009</v>
      </c>
    </row>
    <row r="38" spans="1:10">
      <c r="A38" s="4" t="s">
        <v>727</v>
      </c>
    </row>
    <row r="39" spans="1:10">
      <c r="A39" s="3" t="s">
        <v>682</v>
      </c>
    </row>
    <row r="40" spans="1:10">
      <c r="A40" s="4" t="s">
        <v>728</v>
      </c>
      <c r="D40" s="6" t="n">
        <v>66756</v>
      </c>
    </row>
    <row r="41" spans="1:10">
      <c r="A41" s="4" t="s">
        <v>712</v>
      </c>
      <c r="B41" s="5" t="n">
        <v>357</v>
      </c>
      <c r="C41" s="5" t="n">
        <v>19643</v>
      </c>
      <c r="D41" s="5" t="n">
        <v>113328</v>
      </c>
      <c r="E41" s="5" t="n">
        <v>214286</v>
      </c>
      <c r="F41" s="5" t="n">
        <v>21429</v>
      </c>
      <c r="H41" s="5" t="n">
        <v>357</v>
      </c>
    </row>
    <row r="42" spans="1:10">
      <c r="A42" s="4" t="s">
        <v>729</v>
      </c>
      <c r="B42" s="5" t="n">
        <v>2750</v>
      </c>
      <c r="C42" s="5" t="n">
        <v>151250</v>
      </c>
      <c r="D42" s="5" t="n">
        <v>137500</v>
      </c>
      <c r="E42" s="5" t="n">
        <v>1650000</v>
      </c>
      <c r="F42" s="5" t="n">
        <v>195000</v>
      </c>
    </row>
    <row r="43" spans="1:10">
      <c r="A43" s="4" t="s">
        <v>730</v>
      </c>
      <c r="E43" s="6" t="n">
        <v>38</v>
      </c>
    </row>
    <row r="44" spans="1:10">
      <c r="A44" s="4" t="s">
        <v>703</v>
      </c>
      <c r="C44" s="6" t="n">
        <v>44644</v>
      </c>
    </row>
    <row r="45" spans="1:10">
      <c r="A45" s="4" t="s">
        <v>731</v>
      </c>
      <c r="C45" s="5" t="n">
        <v>1000000</v>
      </c>
    </row>
    <row r="46" spans="1:10">
      <c r="A46" s="4" t="s">
        <v>732</v>
      </c>
      <c r="D46" s="6" t="n">
        <v>9878</v>
      </c>
    </row>
    <row r="47" spans="1:10">
      <c r="A47" s="4" t="s">
        <v>733</v>
      </c>
      <c r="D47" s="6" t="n">
        <v>46572</v>
      </c>
    </row>
    <row r="48" spans="1:10">
      <c r="A48" s="4" t="s">
        <v>709</v>
      </c>
      <c r="D48" s="6" t="n">
        <v>76634</v>
      </c>
    </row>
    <row r="49" spans="1:10">
      <c r="A49" s="4" t="s">
        <v>734</v>
      </c>
    </row>
    <row r="50" spans="1:10">
      <c r="A50" s="3" t="s">
        <v>682</v>
      </c>
    </row>
    <row r="51" spans="1:10">
      <c r="A51" s="4" t="s">
        <v>703</v>
      </c>
      <c r="I51" s="6" t="n">
        <v>35444</v>
      </c>
    </row>
  </sheetData>
  <mergeCells count="3">
    <mergeCell ref="A1:A2"/>
    <mergeCell ref="B1:G1"/>
    <mergeCell ref="H1:I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35</v>
      </c>
      <c r="B1" s="2" t="s">
        <v>736</v>
      </c>
      <c r="C1" s="2" t="s">
        <v>342</v>
      </c>
      <c r="D1" s="2" t="s">
        <v>737</v>
      </c>
      <c r="E1" s="2" t="s">
        <v>738</v>
      </c>
      <c r="F1" s="2" t="s">
        <v>343</v>
      </c>
      <c r="G1" s="2" t="s">
        <v>739</v>
      </c>
      <c r="H1" s="2" t="s">
        <v>2</v>
      </c>
      <c r="I1" s="2" t="s">
        <v>43</v>
      </c>
    </row>
    <row r="2" spans="1:9">
      <c r="A2" s="3" t="s">
        <v>740</v>
      </c>
    </row>
    <row r="3" spans="1:9">
      <c r="A3" s="4" t="s">
        <v>741</v>
      </c>
      <c r="H3" s="5" t="n">
        <v>1982</v>
      </c>
      <c r="I3" s="5" t="n">
        <v>1505</v>
      </c>
    </row>
    <row r="4" spans="1:9">
      <c r="A4" s="4" t="s">
        <v>348</v>
      </c>
    </row>
    <row r="5" spans="1:9">
      <c r="A5" s="3" t="s">
        <v>740</v>
      </c>
    </row>
    <row r="6" spans="1:9">
      <c r="A6" s="4" t="s">
        <v>742</v>
      </c>
      <c r="C6" s="4" t="s">
        <v>350</v>
      </c>
      <c r="F6" s="4" t="s">
        <v>351</v>
      </c>
    </row>
    <row r="7" spans="1:9">
      <c r="A7" s="4" t="s">
        <v>743</v>
      </c>
      <c r="B7" s="5" t="n">
        <v>37210</v>
      </c>
    </row>
    <row r="8" spans="1:9">
      <c r="A8" s="4" t="s">
        <v>744</v>
      </c>
      <c r="E8" s="6" t="n">
        <v>1350000</v>
      </c>
    </row>
    <row r="9" spans="1:9">
      <c r="A9" s="4" t="s">
        <v>745</v>
      </c>
      <c r="E9" s="5" t="n">
        <v>8000000</v>
      </c>
    </row>
    <row r="10" spans="1:9">
      <c r="A10" s="4" t="s">
        <v>746</v>
      </c>
      <c r="E10" s="5" t="n">
        <v>7492500</v>
      </c>
    </row>
    <row r="11" spans="1:9">
      <c r="A11" s="4" t="s">
        <v>747</v>
      </c>
      <c r="D11" s="6" t="n">
        <v>192188</v>
      </c>
    </row>
    <row r="12" spans="1:9">
      <c r="A12" s="4" t="s">
        <v>748</v>
      </c>
      <c r="D12" s="5" t="n">
        <v>1100000</v>
      </c>
    </row>
    <row r="13" spans="1:9">
      <c r="A13" s="4" t="s">
        <v>749</v>
      </c>
      <c r="D13" s="5" t="n">
        <v>1066643</v>
      </c>
    </row>
    <row r="14" spans="1:9">
      <c r="A14" s="4" t="s">
        <v>741</v>
      </c>
      <c r="G14" s="5" t="n">
        <v>5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1T10:24:45Z</dcterms:created>
  <dcterms:modified xmlns:dcterms="http://purl.org/dc/terms/" xmlns:xsi="http://www.w3.org/2001/XMLSchema-instance" xsi:type="dcterms:W3CDTF">2020-03-31T10:24:45Z</dcterms:modified>
</cp:coreProperties>
</file>